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and Contin" sheetId="7" r:id="rId7"/>
    <s:sheet name="Significant Accounting Policies" sheetId="8" r:id="rId8"/>
    <s:sheet name="Acquisition of Pacific Green Te" sheetId="9" r:id="rId9"/>
    <s:sheet name="Intangible Assets" sheetId="10" r:id="rId10"/>
    <s:sheet name="Loan Payable" sheetId="11" r:id="rId11"/>
    <s:sheet name="Convertible Debentures" sheetId="12" r:id="rId12"/>
    <s:sheet name="Derivative Liabilities" sheetId="13" r:id="rId13"/>
    <s:sheet name="Note Payable" sheetId="14" r:id="rId14"/>
    <s:sheet name="Related Party Transactions" sheetId="15" r:id="rId15"/>
    <s:sheet name="Common Stock" sheetId="16" r:id="rId16"/>
    <s:sheet name="Share Purchase Warrants" sheetId="17" r:id="rId17"/>
    <s:sheet name="Stock Options" sheetId="18" r:id="rId18"/>
    <s:sheet name="Segmented Information" sheetId="19" r:id="rId19"/>
    <s:sheet name="Commitments" sheetId="20" r:id="rId20"/>
    <s:sheet name="Income Taxes" sheetId="21" r:id="rId21"/>
    <s:sheet name="Subsequent Events" sheetId="22" r:id="rId22"/>
    <s:sheet name="Significant Accounting Polici23" sheetId="23" r:id="rId23"/>
    <s:sheet name="Significant Accounting Polici24" sheetId="24" r:id="rId24"/>
    <s:sheet name="Acquisition of Pacific Green 25" sheetId="25" r:id="rId25"/>
    <s:sheet name="Intangible Assets (Tables)" sheetId="26" r:id="rId26"/>
    <s:sheet name="Derivative Liabilities (Tables)" sheetId="27" r:id="rId27"/>
    <s:sheet name="Note Payable (Tables)" sheetId="28" r:id="rId28"/>
    <s:sheet name="Share Purchase Warrants (Tables" sheetId="29" r:id="rId29"/>
    <s:sheet name="Stock Options (Tables)" sheetId="30" r:id="rId30"/>
    <s:sheet name="Income Taxes (Tables)" sheetId="31" r:id="rId31"/>
    <s:sheet name="Nature of Operations and Cont32" sheetId="32" r:id="rId32"/>
    <s:sheet name="Significant Accounting Polici33" sheetId="33" r:id="rId33"/>
    <s:sheet name="Significant Accounting Polici34" sheetId="34" r:id="rId34"/>
    <s:sheet name="Acquisition of Pacific Green 35" sheetId="35" r:id="rId35"/>
    <s:sheet name="Acquisition of Pacific Green 36" sheetId="36" r:id="rId36"/>
    <s:sheet name="Intangible Assets (Details)" sheetId="37" r:id="rId37"/>
    <s:sheet name="Intangible Assets (Details Text" sheetId="38" r:id="rId38"/>
    <s:sheet name="Loan Payable (Details)" sheetId="39" r:id="rId39"/>
    <s:sheet name="Convertible Debentures (Details" sheetId="40" r:id="rId40"/>
    <s:sheet name="Derivative Liabilities (Details" sheetId="41" r:id="rId41"/>
    <s:sheet name="Derivative Liabilities (Detai42" sheetId="42" r:id="rId42"/>
    <s:sheet name="Derivative Liabilities (Detai43" sheetId="43" r:id="rId43"/>
    <s:sheet name="Note Payable (Details)" sheetId="44" r:id="rId44"/>
    <s:sheet name="Note Payable (Details 1)" sheetId="45" r:id="rId45"/>
    <s:sheet name="Note Payable (Details Textual)" sheetId="46" r:id="rId46"/>
    <s:sheet name="Related Party Transactions (Det" sheetId="47" r:id="rId47"/>
    <s:sheet name="Common Stock (Details)" sheetId="48" r:id="rId48"/>
    <s:sheet name="Share Purchase Warrants (Detail" sheetId="49" r:id="rId49"/>
    <s:sheet name="Share Purchase Warrants (Deta50" sheetId="50" r:id="rId50"/>
    <s:sheet name="Share Purchase Warrants (Deta51" sheetId="51" r:id="rId51"/>
    <s:sheet name="Share Purchase Warrants (Deta52" sheetId="52" r:id="rId52"/>
    <s:sheet name="Stock Options (Details)" sheetId="53" r:id="rId53"/>
    <s:sheet name="Stock Options (Details 1)" sheetId="54" r:id="rId54"/>
    <s:sheet name="Stock Options (Details 2)" sheetId="55" r:id="rId55"/>
    <s:sheet name="Stock Options (Details Textual)" sheetId="56" r:id="rId56"/>
    <s:sheet name="Commitments (Details)" sheetId="57" r:id="rId57"/>
    <s:sheet name="Income Taxes (Details)" sheetId="58" r:id="rId58"/>
    <s:sheet name="Income Taxes (Details 1)" sheetId="59" r:id="rId59"/>
    <s:sheet name="Income Taxes (Details 2)" sheetId="60" r:id="rId60"/>
    <s:sheet name="Income Taxes (Details Textual)"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40">
  <si>
    <t>Document and Entity Information - USD ($)</t>
  </si>
  <si>
    <t>12 Months Ended</t>
  </si>
  <si>
    <t>Mar. 31, 2016</t>
  </si>
  <si>
    <t>Aug. 15, 2016</t>
  </si>
  <si>
    <t>Sep. 30, 2013</t>
  </si>
  <si>
    <t>Document and Entity Information [Abstract]</t>
  </si>
  <si>
    <t>Entity Registrant Name</t>
  </si>
  <si>
    <t>Pacific Green Technologies Inc.</t>
  </si>
  <si>
    <t>Entity Central Index Key</t>
  </si>
  <si>
    <t>Amendment Flag</t>
  </si>
  <si>
    <t>false</t>
  </si>
  <si>
    <t>Current Fiscal Year End Date</t>
  </si>
  <si>
    <t>--03-31</t>
  </si>
  <si>
    <t>Document Type</t>
  </si>
  <si>
    <t>10-K</t>
  </si>
  <si>
    <t>Document Period End Date</t>
  </si>
  <si>
    <t>Mar.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5</t>
  </si>
  <si>
    <t>ASSETS</t>
  </si>
  <si>
    <t>Cash</t>
  </si>
  <si>
    <t>VAT receivable</t>
  </si>
  <si>
    <t>Prepaid expenses</t>
  </si>
  <si>
    <t xml:space="preserve"> </t>
  </si>
  <si>
    <t>Loan receivable</t>
  </si>
  <si>
    <t>Due from related parties (Note 9)</t>
  </si>
  <si>
    <t>Total Current Assets</t>
  </si>
  <si>
    <t>Deferred financing costs</t>
  </si>
  <si>
    <t>Intangible assets (Note 4)</t>
  </si>
  <si>
    <t>Total Assets</t>
  </si>
  <si>
    <t>Current Liabilities</t>
  </si>
  <si>
    <t>Accounts payable and accrued liabilities</t>
  </si>
  <si>
    <t>Loan payable (Note 5)</t>
  </si>
  <si>
    <t>Convertible debentures, net of unamortized discount of $105,018 and $14,457, respectively (Note 6)</t>
  </si>
  <si>
    <t>Current portion of note payable, net of unamortized discount of $33,000 and $33,438, respectively (Note 8)</t>
  </si>
  <si>
    <t>Due to related parties (Note 9)</t>
  </si>
  <si>
    <t>Derivative liabilities (Note 7)</t>
  </si>
  <si>
    <t>Total Current Liabilities</t>
  </si>
  <si>
    <t>Note payable, net of unamortized discount of $180,507 and $486,710, respectively (Note 8)</t>
  </si>
  <si>
    <t>Total Liabilities</t>
  </si>
  <si>
    <t>Nature of Operations and Continuance of Business (Note 1)</t>
  </si>
  <si>
    <t>Commitments (Note 14)</t>
  </si>
  <si>
    <t>Subsequent Events (Note 16)</t>
  </si>
  <si>
    <t>Stockholders' Equity</t>
  </si>
  <si>
    <t>Preferred stock, 10,000,000 shares authorized, $0.001 par value Nil shares issued and outstanding</t>
  </si>
  <si>
    <t>Common stock, 500,000,000 shares authorized, $0.001 par value 23,104,908 and 16,321,681 shares issued and outstanding, respectively</t>
  </si>
  <si>
    <t>Common stock issuable (Notes 4 and 10)</t>
  </si>
  <si>
    <t>Additional paid-in capital</t>
  </si>
  <si>
    <t>Accumulated other comprehensive income</t>
  </si>
  <si>
    <t>Deficit</t>
  </si>
  <si>
    <t>Total Stockholders' Equity</t>
  </si>
  <si>
    <t>Total Liabilities and Stockholders' Equity</t>
  </si>
  <si>
    <t>Consolidated Balance Sheets (Parenthetical) - USD ($)</t>
  </si>
  <si>
    <t>Statement of Financial Position [Abstract]</t>
  </si>
  <si>
    <t>Convertible debentures, net of unamortized discount</t>
  </si>
  <si>
    <t>Unamortized discount, notes payable, current</t>
  </si>
  <si>
    <t>Unamortized discount,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Expenses</t>
  </si>
  <si>
    <t>Advertising and promotion</t>
  </si>
  <si>
    <t>Amortization of intangible assets</t>
  </si>
  <si>
    <t>Consulting fees (Note 9)</t>
  </si>
  <si>
    <t>Foreign exchange gain</t>
  </si>
  <si>
    <t>Office and miscellaneous</t>
  </si>
  <si>
    <t>Professional fees</t>
  </si>
  <si>
    <t>Transfer agent and filing fees</t>
  </si>
  <si>
    <t>Travel</t>
  </si>
  <si>
    <t>Total expenses</t>
  </si>
  <si>
    <t>Loss before other income (expense)</t>
  </si>
  <si>
    <t>Other income (expense)</t>
  </si>
  <si>
    <t>Gain on settlement of debt (Note 10)</t>
  </si>
  <si>
    <t>Impairment of goodwill (Note 3)</t>
  </si>
  <si>
    <t>Interest expense (Notes 6 and 8)</t>
  </si>
  <si>
    <t>Loss on change in fair value of derivative liabilities (Note 7)</t>
  </si>
  <si>
    <t>Total other income (expense)</t>
  </si>
  <si>
    <t>Net loss for the year</t>
  </si>
  <si>
    <t>Other comprehensive income</t>
  </si>
  <si>
    <t>Foreign currency translation gain</t>
  </si>
  <si>
    <t>Comprehensive loss for the year</t>
  </si>
  <si>
    <t>Net loss per share, basic and diluted</t>
  </si>
  <si>
    <t>Weighted average number of shares outstanding</t>
  </si>
  <si>
    <t>Consolidated Statement of Stockholders' Equity - USD ($)</t>
  </si>
  <si>
    <t>Total</t>
  </si>
  <si>
    <t>Common stock</t>
  </si>
  <si>
    <t>Common Stock Issuable</t>
  </si>
  <si>
    <t>Additional Paid-in Capital</t>
  </si>
  <si>
    <t>Other Comprehensive Income (Loss)</t>
  </si>
  <si>
    <t>Balance at Mar. 31, 2014</t>
  </si>
  <si>
    <t>Balance, shares at Mar. 31, 2014</t>
  </si>
  <si>
    <t>Imputed interest</t>
  </si>
  <si>
    <t>Foreign exchange translation gain</t>
  </si>
  <si>
    <t>Balance at Mar. 31, 2015</t>
  </si>
  <si>
    <t>Balance, shares at Mar. 31, 2015</t>
  </si>
  <si>
    <t>Shares issued pursuant to private placements</t>
  </si>
  <si>
    <t>Shares issued pursuant to private placements, shares</t>
  </si>
  <si>
    <t>Shares issued pursuant to conversion of loans</t>
  </si>
  <si>
    <t>Shares issued pursuant to conversion of loans, shares</t>
  </si>
  <si>
    <t>Shares issued for consulting services</t>
  </si>
  <si>
    <t>Shares issued for consulting services, shares</t>
  </si>
  <si>
    <t>Shares issued pursuant to share exchange agreement</t>
  </si>
  <si>
    <t>Shares issued pursuant to share exchange agreement, shares</t>
  </si>
  <si>
    <t>Shares issued for management services</t>
  </si>
  <si>
    <t>Shares issued pursuant to finder's fee agreement</t>
  </si>
  <si>
    <t>Balance at Mar. 31, 2016</t>
  </si>
  <si>
    <t>Balance, shares at Mar. 31, 2016</t>
  </si>
  <si>
    <t>Consolidated Statements of Cash Flows - USD ($)</t>
  </si>
  <si>
    <t>Operating Activities</t>
  </si>
  <si>
    <t>Adjustments to reconcile net loss to net cash used in operating activities:</t>
  </si>
  <si>
    <t>Accretion of discount on note payable and convertible debentures</t>
  </si>
  <si>
    <t>Amortization of deferred financing costs</t>
  </si>
  <si>
    <t>Gain on extinguishment of debt</t>
  </si>
  <si>
    <t>Impairment of goodwill</t>
  </si>
  <si>
    <t>Loss on change in fair value of derivative liabilities</t>
  </si>
  <si>
    <t>Stock-based compensation</t>
  </si>
  <si>
    <t>Changes in operating assets and liabilities:</t>
  </si>
  <si>
    <t>Prepaid expenses and deposits</t>
  </si>
  <si>
    <t>Due from related party</t>
  </si>
  <si>
    <t>Due to related parties</t>
  </si>
  <si>
    <t>Net Cash Used In Operating Activities</t>
  </si>
  <si>
    <t>Investing Activities</t>
  </si>
  <si>
    <t>Advance of loan receivable</t>
  </si>
  <si>
    <t>Advances to related party</t>
  </si>
  <si>
    <t>Cash acquired on acquisition of subsidiary</t>
  </si>
  <si>
    <t>Net Cash Provided By(Used In) Investing Activities</t>
  </si>
  <si>
    <t>Financing Activities</t>
  </si>
  <si>
    <t>Proceeds from related parties</t>
  </si>
  <si>
    <t>Repayments to related parties</t>
  </si>
  <si>
    <t>Proceeds from the issuance of common shares / share subscriptions received</t>
  </si>
  <si>
    <t>Proceeds from convertible debentures</t>
  </si>
  <si>
    <t>Net Cash Provided by Financing Activities</t>
  </si>
  <si>
    <t>Effect of Foreign Exchange Rate Changes on Cash</t>
  </si>
  <si>
    <t>Change in Cash</t>
  </si>
  <si>
    <t>Cash, Beginning of Year</t>
  </si>
  <si>
    <t>Cash, End of Year</t>
  </si>
  <si>
    <t>Non-cash Investing and Financing Activities:</t>
  </si>
  <si>
    <t>Convertible debentures settled with common stock</t>
  </si>
  <si>
    <t>Recognition of convertible debt discount due to derivative</t>
  </si>
  <si>
    <t>Supplemental Disclosures:</t>
  </si>
  <si>
    <t>Interest paid</t>
  </si>
  <si>
    <t>Income taxes paid</t>
  </si>
  <si>
    <t>Nature of Operations and Continuance of Business</t>
  </si>
  <si>
    <t>Nature of Operations and Continuance of Business [Abstract]</t>
  </si>
  <si>
    <t>1. Nature of Operations and Continuance of Business Pacific Green Technologies Inc. (the “Company”) was incorporated in Delaware on March 10, 1994, under the name of Beta Acquisition Corp. In September 1995, the Company changed its name to In-Sports International, Inc. In August 2002, the Company changed its name to ECash, Inc. On June 13, 2012, the Company changed its name to Pacific Green Technologies Inc. On June 14, 2012, the Company acquired Pacific Green Technologies Marine Limited (formerly Pacific Green Technologies Limited) (“PGTML”) in exchange for the issuance of 5,000,000 shares of common stock and a $5,000,000 promissory note. The transaction resulted in the former shareholders of PGTML collectively owing a majority of the issued and outstanding common shares of the Company. The accounting principle applicable to a reverse takeover (“RTO”) was applied to account for this transaction. Under this basis of accounting, PGT Limited has been identified as the acquirer and, accordingly, these consolidated financial statements are a continuation of the business of PGTML. On May 15, 2013, the Company acquired Pacific Green Technologies International Limited (formerly Pacific Green Energy Parks Limited) (“PGTIL”) and its wholly-owned subsidiary, Energy Park Sutton Bridge (“EPSB”) in exchange for a cash payment of $100 and the issuance of 3,500,000 shares of common stock. In addition to the acquisition agreement, the Company is committed to issuing a further $3,000,000 payable in common shares in the event PGTIL either purchased the property or secured a lease permitting PGTIL to operate a biomass power plant facility and a further $33,000,000 payable in common shares in the event PGTIL secures sufficient financing to construct the facility (Refer to Note 14). The consolidated statement of operations and comprehensive loss includes the operations of PGTIL and EPSB commencing from May 16, 2013.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March 31, 2016, the Company has not generated any revenues, has a working capital deficit of $11,170,805, and has an accumulated deficit of $60,130,794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Pacific Green Technologies Marine Limited (formerly Pacific Green Technologies Limited) (“PGTML”) Wholly-owned subsidiary
Pacific Green Technologies International Limited (formerly Pacific Green Energy Parks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
(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evaluates estimates and assumptions related to the useful life and recoverability of intangible assets, valuation of note payable, fair value of convertible debentures, fair value of derivative liabilities, fair value of stock-based compensation, impairment of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tangible Assets Intangible assets are stated at cost less accumulated amortization and are comprised of patents. The patents are amortized straight-line over the estimated useful life of 17 years.
(e)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VAT receivable, loan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March 31, 2016, on a recurring basis:
Level 1 Level 2 Level 3 Total gains (losses)
Cash 40,108 – – –
Derivative liabilities – 822,336 – (1,770,154 )
Total 40,108 822,336 – (1,770,154 ) During the year ended March 31, 2016, the Company recognized a loss on change in fair value of derivative liabilities of $1,770,154 (2015 - $349,704).
(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not recorded any amounts pertaining to uncertain tax positions.
(h) Foreign Currency Translation The Company’s functional and reporting currency is the United States dollar. The functional currencies of PGTML, PGTIL, and EPSB are in Great British pounds. The functional currencies of PGTA and PGTC are the United States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GTML, PGTIL, and ESP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loss).
(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j)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6, the Company had 4,195,201 (2015 - 640,155) potentially dilutive shares outstanding.
(k) Comprehensive Loss Comprehensive loss consists of net loss and other related gains and losses affecting stockholders’ equity that are excluded from net income or loss. As at March 31, 2016 and 2015, comprehensive loss includes cumulative translation adjustments for changes in foreign currency exchange rates during the period.
(l)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 of Pacific Green Technologies Asia Limited and Pacific Green Technologies China Limited</t>
  </si>
  <si>
    <t>Acquisition of Pacific Green Technologies Asia Limited and Pacific Green Technologies China Limited [Abstract]</t>
  </si>
  <si>
    <t>3. Acquisition of Pacific Green Technologies Asia Limited and Pacific Green Technologies China Limited On June 30, 2015, PGTIL entered into a share purchase agreement whereby the Company acquired 100 common shares of PGTA, representing 100% of the issued and outstanding shares, for consideration of $1. This formalized the Company’s structure of corporate entities for conducting business in Asian markets. PGTA is the sole shareholder of PGTC. In accordance with ASC 805, “Business Combinations”, the purchase agreement was deemed a business combination for accounting purposes. At the date of acquisition, the fair values of the assets and liabilities of PGTA and its wholly owned subsidiary PGTC consisted of the following: $ Cash 50,064 Goodwill 126,782 Accounts payable and accrued liabilities (23,865 ) Due to related parties (152,980 ) Total purchase price 1 As PGTA and PGTC were dependent on the Company for funding prior to acquisition and were at non-arms' length with the Company, the Company recorded an impairment of goodwill of $126,782 as a cost of acquisition.</t>
  </si>
  <si>
    <t>Intangible Assets</t>
  </si>
  <si>
    <t>Intangible Assets [Abstract]</t>
  </si>
  <si>
    <t>4. Intangible Assets Cost Accumulated amortization Impairment March 31, March 31, Patents and technical information 35,852,556 (3,028,746 ) (20,457,255 ) 12,366,555 13,235,230 On May 17, 2013, the Company entered into an Assignment of Assets agreement with EnviroTechnologies, Inc. (“Enviro”), whereby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the Company as well as $93,721 of debt owing to Pacific Green Group Limited (“PGG”), which was assigned to the Company. The Company entered into share exchange agreements with Enviro shareholders pursuant to which it issued shares of its common stock in exchange for shares of Enviro on a one-for-ten basis. As at March 31, 2016, the Company has nil (2015 - 2,217,130) shares of its common stock issuable to Enviro shareholders at a fair value of $nil (2015 - $8,868,523), which was recorded as common stock issuable. Refer to Notes 10(g) and 10(k). The intangible assets acquired were recorded at cost and is being amortized using the straight-line method over the estimated useful life of 17 years.</t>
  </si>
  <si>
    <t>Loan Payable</t>
  </si>
  <si>
    <t>Loan Payable [Abstract]</t>
  </si>
  <si>
    <t>Loans Payable</t>
  </si>
  <si>
    <t>5. Loan Payable As at March 31, 2016, PGTIL, the Company’s wholly owned subsidiary, owes $625,574 (£435,000) (2015 - $645,975 (£435,000)) to a director of the Company, which is non-interest bearing, unsecured, and due on demand.</t>
  </si>
  <si>
    <t>Convertible Debentures</t>
  </si>
  <si>
    <t>Convertible Debentures [Abstract]</t>
  </si>
  <si>
    <t>6. Convertible Debentures (a) On May 27, 2014, the Company entered into a $200,000 convertible debenture with a non-related party. Under the terms of the debenture, the amount is unsecured, bears interest at 10% per annum, and is due on May 27, 2015. Pursuant to the agreement, should any portion of the loan remain outstanding past maturity, the interest rate will increase to 15% per annum. 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 As at March 31, 2016, the Company recorded accrued interest of $nil (2015 - $17,458), which has been included in accounts payable and accrued liabilities. The Company analyzed the conversion option under ASC 815, “Accounting for Derivative Instruments and Hedging Activities”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33,922. On November 27, 2014, the note became convertible resulting in the Company recording a derivative liability of $33,922 with a corresponding adjustment to loss on change in fair value of derivative liabilities. During year ended March 31, 2016, the Company had amortized $12,820 (2015 - $21,102) of the debt discount to interest expense. On May 4, 2015, the Company issued 1,058,317 shares of common stock for the conversion of $200,000 of this debenture and $18,888 of accrued interest. Refer to Note 10(a). As at March 31, 2016, the carrying value of the debenture was $nil (2015 - $187,180) and the fair value of the derivative liability was $nil (2015 - $268,716). (b) On June 12, 2014, the Company entered into a $100,000 convertible debenture with a non-related party. Under the terms of the debenture, the amount is unsecured, bears interest at 10% per annum, and
is due on June 12,
2015. Pursuant to the agreement, should any portion of the loan remain outstanding past maturity, the interest rate will increase to 15% per annum. 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 As at March 31, 2016, the Company recorded accrued interest of $nil (2015 - $7,092), which has been included in accounts payable and accrued liabilitie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9,793. On December 12, 2014, the note became convertible resulting in the Company recording a derivative liability of $9,793 with a corresponding adjustment to loss on change in fair value of derivative liabilities. During the year ended March 31, 2016, the Company had amortized $1,637 (2015 - $8,156) of the debt discount to interest expense. On May 13, 2015, the Company issued 459,418 shares of common stock for the conversion of $100,000 of this debenture and $7,796 of accrued interest. Refer to Note 10(b). As at March 31, 2016, the carrying value of the debenture was $nil (2015 - $98,363) and the fair value of the derivative liability was $nil (2015 - $124,703). (c) On November 10, 2015, the Company entered into a $110,000 convertible debenture with a non-related party, in exchange for $100,000, net of $10,000 for legal fees which have been deferred and will be amortized over the term of the debenture. Under the terms of the debenture, the amount is unsecured, bears interest at 10% per annum, and is due on November 10, 2016. The note is convertible into shares of common stock of the Company equal to the lower of: (a) $0.40 or (b) 60% of the lowest trading price of the Company’s common stock during the 20 consecutive trading days prior to the date of conversion. During the year ended March 31, 2016, the Company amortized $3,880 (2015 - $nil) of the deferred financing costs. As at March 31, 2016, the Company recorded accrued interest of $11,000 (2015 - $nil), which has been included in accounts payable and accrued liabilitie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110,000. During the year ended March 31, 2016, the Company had amortized $4,982 (2015 - $nil) of the debt discount to interest expense. As at March 31, 2016, the carrying value of the debenture was $4,982 (2015 - $nil) and the fair value of the derivative liability was $822,336 (2015 - $nil).</t>
  </si>
  <si>
    <t>Derivative Liabilities</t>
  </si>
  <si>
    <t>Derivative Liabilities [Abstract]</t>
  </si>
  <si>
    <t xml:space="preserve">7. Derivative Liabilities The Company records the fair value of the of the conversion price of the convertible debentures disclosed in Note 6 in accordance with ASC 815. The fair value of the derivative was calculated using a binomial option pricing model. The fair value of the derivative liability is revalued on each balance sheet date with corresponding gains and losses recorded in the consolidated statement of operations. During the year ended March 31, 2016, the Company recorded a loss on the change in fair value of derivative liability of $1,770,154 (2015 - $349,704). As at March 31, 2016, the Company recorded a derivative liability of $822,336 (2015 - $393,419). The following inputs and assumptions were used to calculate the fair value the convertible debentures outstanding during the year ended March 31, 2016: May 27, 2014 June 12, 2014 November 10, 2015 As at As at As at As at As at As at Estimated common stock issuable upon extinguishment 1,219,432 438,135 466,649 202,020 302,500 359,477 Estimated exercise price 0.18 0.50 0.23 0.50 0.40 0.31 Risk-free interest rate 1 % 3 % 2 % 3 % 0.1 % 0.1 % Expected dividend yield – – – – – – Expected volatility 147 % 195 % 141 % 189 % 250 % 194 % Expected life (in years) 0.06 0.16 0.08 0.20 0.61 1.00 A summary of the activity of the derivative liability is shown below: $ Balance, March 31, 2014 – Debt discount due to derivative 43,715 Mark to market adjustment 349,704 Balance, March 31, 2015 393,419 Debt discount due to derivative 110,000 Mark to market adjustment 1,770,154 Adjustment for extinguishments (1,451,237 ) Balance, March 31, 2016 822,336 </t>
  </si>
  <si>
    <t>Note Payable</t>
  </si>
  <si>
    <t>Note Payable [Abstract]</t>
  </si>
  <si>
    <t>8. Note Payable March 31, March 31, Opening balance 4,479,852 4,068,131 Accretion
of unamortized
discount 306,641 411,721 Ending balance 4,786,493 4,479,852 Less: current portion (3,967,000 ) (2,966,562 ) Long-term portion 819,493 1,513,290 The principal repayments of the note payable are as follows: $ June 12, 2013 1,000,000 June 12, 2014 1,000,000 June 12, 2015 1,000,000 June 12, 2016 1,000,000 June 12, 2017 1,000,000 5,000,000 On June 14, 2012, the Company entered into an Assignment and Share Transfer Agreement with PGG, a company under common control, concerning the assignment of the Representation Agreement entered between PGG and Enviro and the purchase of 100% of the issued and outstanding common shares of PGT Limited, a subsidiary of PGG, in exchange for an aggregate of 5,000,000 shares of common stock as well as a $5,000,000 promissory note. The note payable will be repaid in instalments of $1,000,000 on the anniversary of the agreement beginning on June 12, 2013 with the income earned under the terms of the Representation Agreement. If the Company is unable to meet the repayment schedule, PGG will have the option to either roll over any unpaid portion to the following payment date or to convert the outstanding amount into shares of the Company’s stock. The note had been discounted at a market rate of 18% to arrive at the net present value of $3,127,171 as at June 12, 2012. The note is unsecured and cannot itself be used by PGG to cause the Company to become insolvent. During the year ended March 31, 2016, the Company recorded imputed interest of $900,000 (2015 - $900,000) at a rate of 18% per annum which has been included in additional paid-in capital.</t>
  </si>
  <si>
    <t>Related Party Transactions</t>
  </si>
  <si>
    <t>Related Party Transactions [Abstract]</t>
  </si>
  <si>
    <t>9. Related Party Transactions (a) As at March 31, 2016, the Company was owed $38,506 (2015 - $nil) from a company controlled by a significant shareholder of the Company. (b) As at March 31, 2016, the Company was owed $11,257 (2015 – $11,257) from a director of the Company. The amount owing is unsecured, non-interest bearing, and due on demand. (c) As at March 31, 2016, the Company was owed $984 (2015 - $nil) from a significant shareholder of the Company. (d) As at March 31, 2016, the Company owed $4,862,555 (2015 – $4,937,037) to a company controlled by a significant shareholder of the Company. Of this amount, $nil (2015 - $49,096) is unsecured, bears interest at the US Bank Prime Rate plus 4%, and due on demand. The remainder of the amount owing is unsecured, non-interest bearing, and due on demand. On July 20, 2015, the Company entered into a conversion agreement with the significant shareholder, whereby up to $1,000,000 in outstanding amounts may be converted at a rate of $0.70 per share for a 12 month period between July 20, 2016 and July 20, 2017. The Company determined that the convertible debt contained no embedded beneficial conversion feature as the conversion price was the same as the fair market value of the Company’s common stock on the date of issuance. (e) As at March 31, 2016, the Company owed $38,430 (2015 – $98,389) to a significant shareholder of the Company. Of this amount, $20,765 (2015 - $79,219) is unsecured, bears interest at the US Bank Prime Rate plus 4%, and due on demand. The remainder of the amount owing is unsecured, non-interest bearing, and due on demand. (f) As at March 31, 2016, the Company owed $124,264 (2015 – $818) to directors of the Company’s wholly-owned subsidiaries. The amounts owing are unsecured, non-interest bearing, and due on demand. (g) As at March 31, 2016, the Company owed $nil (2015 - $29,762 (£20,042)) to a company under common control. The amount owing is unsecured, non-interest bearing, and due on demand. (h) During the year ended March 31, 2016, the Company incurred $1,174,164 (2015 – $240,000) in consulting fees to a company controlled by a significant shareholder of the Company. Of this amount, $934,163 relates to the fair value of 934,963 share purchase warrants in consideration for finder's fees incurred. The share purchase warrants are exercisable at a price of $0.001 per share for a term of two years. Refer to Note 11. (i) During the year ended March 31, 2016, the Company incurred $17,696 (2015 – $26,280) in consulting fees to a company controlled by a director of the Company. (j) During the year ended March 31, 2016, the Company incurred $173,862 (2015 - $nil) in consulting fees to a director of the
Company. (k) During the year ended March 31, 2016, the Company incurred $251,577 (2015 - $nil) in consulting fees for stock options vested to an officer and a director of the Company.</t>
  </si>
  <si>
    <t>Common Stock</t>
  </si>
  <si>
    <t>Common Stock [Abstract]</t>
  </si>
  <si>
    <t>10. Common Stock
(a) On May 4, 2015, the Company issued 1,058,317 shares of common stock with a fair value of $1,068,900 pursuant to a settlement agreement for the extinguishment of $200,000 in principal, $18,888 in accrued interest, and the $1,012,876 derivative liability relating to the May 27, 2014 convertible debenture. The fair value of the common stock was determined based on the closing price of the Company’s common stock. This transaction resulted in a gain on extinguishment of debt of $162,864. Refer to Note 6(a).
(b) On May 13, 2015, the Company issued 459,418 shares of common stock with a fair value of $537,519 pursuant to a settlement agreement for the extinguishment of $100,000 in principal, $7,795 in accrued interest, and the $438,361 derivative liability relating to the June 12, 2014 convertible debenture. The fair value of the common stock was determined based on the closing price of the Company’s common stock. This transaction resulted in a gain on extinguishment of debt of $8,637. Refer to Note 6(b).
(c) On August 10, 2015, the Company issued 50,000 shares of common stock to a company controlled by a director of the Company relating to a non-brokered private placement on May 20, 2015 at a price of $0.50 per share for proceeds of $25,000. In consideration for the share subscription, the Company granted the subscriber an option to purchase a minimum of $93,750 to a maximum of $125,000 of shares of common stock. The option vests upon the Company entering into a binding agreement for the sale or
license of its ENVI-Clean or ENVI-Pure emission control technology system (the "Option Event") and must be exercised within 28 days of the Option Event. The option expires on May 20, 2017 and is exercisable at a conversion rate of 75% of the average closing bid prices of the Company’s common stock for the 10 trading days prior to the Option Event and the 10 trading days after the Option Event. The exercise price shall not be less than $1.00 per share and not greater than $2.50 per share. The option vested on November 17, 2015 when the Company entered into a commercial joint venture agreement. Refer to Notes 12 and 14(d).
(d) On August 10, 2015, the Company issued 550,000 shares of common stock relating to a non-brokered private placement on May 26, 2015 at a price of $0.50 per share for proceeds of $275,000. In consideration for the share subscription, the Company granted the subscriber an option to purchase a minimum of $1,031,250 to a maximum of $1,375,000 of shares of common stock. The option vests upon the Company entering into a binding agreement for the sale or license of its ENVI-Clean or ENVI-Pure emission control technology system and must be exercised within 28 days of the Option Event. The option expires on May 22, 2017 and is exercisable at a conversion rate of 75% of the average closing bid prices of the Company’s common stock for the 10 trading days prior to the Option Event and the 10 trading days post the Option Event. The exercise price shall not be less than $1.00 per share and not greater than $2.50 per share. The option vested on November 17, 2015 when the Company entered into a commercial joint venture agreement. Refer to Notes 12 and 14(d).
(e) On August 10, 2015, the Company issued 100,000 shares of common stock relating to a non-brokered private placement on June 6, 2015 at a price of $0.50 per share for proceeds of $50,000. In consideration for the share subscription, the Company granted the subscriber an option to purchase an additional $250,000 of shares of common stock at $1.50 per share, expiring on June 6, 2017. The option vests upon the Company entering into a binding agreement for the sale or license of its ENVI-Clean or ENVI-Pure emission control technology system and must be exercised within 21 days of the Option Event. The option vested on November 17, 2015 when the Company entered into a commercial joint venture agreement. Refer to Notes 12 and 14(d).
(f) On August 10, 2015, the Company issued 600,000 shares of common stock relating to a non-brokered private placement on June 10, 2015 at a price of $0.50 per share for proceeds of $300,000. In consideration for the share subscription, the Company granted the subscriber an option to purchase an additional $1,500,000 of shares of common stock at $1.50 per share, expiring on June 6, 2017. The option vests upon the Company entering into a binding agreement for the sale or license of its ENVI-Clean or ENVI-Pure emission control technology system and must be exercised within 21 days of the Option Event. The option vested on November 17, 2015 when the Company entered into a commercial joint venture agreement. Refer to Notes 12 and 14(d).
(g) On October 2, 2015, the Company issued 960,017 shares of common stock with a fair value of $3,840,068 (included in common stock issuable as at March 31, 2015) in a share exchange agreement with the shareholders of Enviro for the acquisition of 9,600,167 shares of common stock which were subsequently returned to Enviro pursuant to the Assignment of Assets agreement dated May 15, 2013. Refer to Note 4.
(h) On October 20, 2015, the Company issued 200,000 shares of common stock with a fair value of $102,000 pursuant to the consulting agreement described in Note 14(c). The fair value of the common stock was determined based on the closing price of the Company’s common stock.
(i) On December 11, 2015, the Company issued 433,333 shares of common stock relating to a non-brokered private placement at a price of $0.75 per share for proceeds of $325,000.
(j) On December 15, 2015, the Company issued 200,000 shares of common stock relating to a non-brokered private placement at a price of $0.75 per share for proceeds of $150,000.
(k) On February 10, 2016, the Company issued 1,257,113 shares of common stock with a fair value of $5,028,455 (included in common stock issuable as at March 31, 2015) in a share exchange agreement with the shareholders of Enviro for the acquisition of 12,571,165 shares of common stock which were subsequently returned to Enviro pursuant to the Assignment of Assets agreement dated May 14, 2013. Refer to Note 4.
(l) On February 10, 2016, the Company issued 915,029 shares of common stock with a fair value of $915,028 to a various consultants for consulting services. The fair value of the common stock was determined based on the closing price of the Company’s common stock.
(m) As at March 31, 2016, the Company had $150,000 of share subscription proceeds for 150,000 shares of common stock at $1.00 per share recorded in common stock issuable to a company controlled by a director of the Company. Refer to Note 16(d).</t>
  </si>
  <si>
    <t>Share Purchase Warrants</t>
  </si>
  <si>
    <t>Share Purchase Warrants [Abstract]</t>
  </si>
  <si>
    <t>11. Share Purchase Warrants Number of Weighted average exercise price Balance, March 31, 2014 and 2015 – – Issued 934,963 0.001 Balance, March 31, 2016 934,963 0.001 As at March 31, 2016, the following share purchase warrants were outstanding: Number of warrants outstanding Exercise Expiry date 934,963 0.001 January 8, 2018 The fair value for share purchase warrants issued have been estimated using the Black-Scholes option pricing model assuming no expected dividends and the following weighted average assumptions: 2016 2015 Risk-free interest rate 1.5 % – Expected life (in years) 2.0 – Expected volatility 207 % – On January 8, 2016, the Company issued 934,963 share purchase warrants with a fair value of $934,163 to a company controlled by a director of the Company for consulting services. Each warrant is convertible into one common share of the Company at an exercise price of $0.001 per share expiring on January 8, 2018.</t>
  </si>
  <si>
    <t>Stock Options</t>
  </si>
  <si>
    <t>Stock Options [Abstract]</t>
  </si>
  <si>
    <t>12. Stock Options The following table summarizes the continuity of stock options: Number of Weighted average exercise price Weighted average remaining contractual life (years) Aggregate intrinsic value Balance, March 31, 2014 62,500 0.01 0.7 430,625 Expired (62,500 ) 0.01 Balance, March 31, 2015 – – – – Granted 3,029,167 1.07 Expired (1,500,000 ) 1.00 Balance, March 31, 2016 1,529,167 1.15 0.7 2,833,876 Additional information regarding stock options outstanding as at March 31, 2016 is as follows: Outstanding and exercisable Range of Number of shares Weighted average Weighted average 0.01 362,500 2.3 0.01 1.50 1,166,667 0.2 * 1.50 1,529,167 0.7 1.15 * These stock options expire within 28 days of the Company entering into a binding agreement for the sale or license of its ENVI-Clean or ENVI-Pure emission control technology system. On May 4 and May 5, 2016, the Company extended the expiry date of the stock options to June 30, 2016. Refer to Notes 16(b) and 16(c). The fair value for 362,500 stock options granted to the directors and officers have been estimated using the Black-Scholes option pricing model assuming no expected dividends or forfeitures and the following weighted average assumptions: 2016 2015 Risk-free interest rate 1.06 % – Expected life (in years) 3.0 – Expected volatility 171 % – The fair value for 2,666,667 stock options granted to the investors vest upon the Company entering into a binding agreement for the sale or license of its ENVI-Clean or ENVI-Pure emission control technology system (the "Option Event"). The options vested on November 17, 2015 when the Company entered into a commercial joint venture agreement and have been estimated using the binomial option pricing model assuming no expected dividends and the following inputs and assumptions: 2016 2015 Estimated exercise price 1.22 – Risk-free interest rate 0.07 % – Expected life (in years) 0.1 – Expected volatility 263 % – The fair value of stock options vested during the year ended March 31, 2016 was $251,577 (2015 - $nil), which was recorded as additional paid-in capital and charged to operations. The weighted average fair value of stock options granted during the year ended March 31, 2016 was $0.08 (2015 – $nil) per option.</t>
  </si>
  <si>
    <t>Segmented Information</t>
  </si>
  <si>
    <t>Segmented Information [Abstract]</t>
  </si>
  <si>
    <t>13. Segmented Information The Company is located and operates in the US and its subsidiaries are primarily located and operating in the United Kingdom and China. All non-current assets are located in the US.</t>
  </si>
  <si>
    <t>Commitments</t>
  </si>
  <si>
    <t>Commitments [Abstract]</t>
  </si>
  <si>
    <t>14. Commitments (a) On May 1, 2010, the Company entered into consulting agreements with Sichel Limited (“Sichel”), the parent company of PGG. Sichel will assist the Company in developing commercial agreements for green technology and the building of an international distribution centre. Effective December 31, 2013, this consulting agreement was assigned to Pacific Green Development Ltd. The agreement shall continue for four years with consideration as follows: i) Stock consideration to PGG or to any third party as directed by PGG of 5,000 ordinary shares of common stock of the Company upon signing of the agreement, which have been waived by PGG; ii) Monthly consultancy fees of $20,000 are to be paid within fourteen days of each month-end. If the Company is unable to pay this fee, then PGG has the option to elect to be paid 5,000 shares of common stock of the Company in lieu of cash; iii) Sales commission of 10% of sales value excluding shipping and local sales taxes; and iv) Finance commission of 10% of net proceeds of any funds raised by way of issued of stock, debt or convertible note after any brokers commission as introduced by PGG. (b) On May 15, 2013, the Company entered into an acquisition agreement to acquire 100% of the issued and outstanding shares of PGTIL. PGTIL plans to develop a biomass power plant facility. As part of the acquisition agreement, the Company is required to issue $3,000,000 payable in shares of common stock in the event of PGTIL either purchasing the property or securing a lease permitting PGTIL to operate a biomass power plant facility. The Company is also required to issue $33,000,000 payable in shares of common stock in the event of PGTIL securing sufficient financing for the construction of the facility. (c) On September 23, 2015, the Company entered into a consulting agreement with a non-related party for various services relating to marketing and promotion. Per the agreement, these services will be provided for a term of six months for consideration of $5,000 per month and 200,000 shares of common stock of the Company due upon execution of the agreement. Refer to Note 10(h). (d) On November 17, 2015, PGTC entered into a commercial joint venture agreement (the “Agreement”) with a non-related party (the "Supplier") wherein the Supplier would receive and process orders, manufacture, and install products for the Company's customers. In return, the Company agreed to design the product and provide a technology license and technical support (the "Technology") to the Supplier. During the term of the Agreement, the Company will provide the Supplier with a non-transferrable right and license to use the Technology to manufacture and install the product within the Peoples’ Republic of China. Upon receiving each order from the Company, the Supplier and the Company shall submit to each other the respective estimated budgets. For each project, after receipt of the revenue from the relevant customer, the expenses of the Company and the Supplier shall be deducted and reimbursed from the revenue proportionally. The parties have agreed to share the gross profits at an even split of 50% each.</t>
  </si>
  <si>
    <t>Income Taxes</t>
  </si>
  <si>
    <t>Income Taxes [Abstract]</t>
  </si>
  <si>
    <t>15. Income Taxes The following table reconciles the income tax benefit at the statutory rates to income tax benefit at the Company’s effective tax rate. 2016 2015 Net loss before taxes (7,446,232 ) (3,053,395 ) Statutory tax rate 34 % 34 % Expected income tax recovery 2,531,719 1,038,154 Permanent differences and other (1,704,462 ) (398,898 ) Change in enacted tax rate – (41,644 ) Foreign tax rate difference (101,112 ) (11,867 ) Change in valuation allowance (726,145 ) (585,745 ) Income tax provision – – Deferred income taxes reflect the tax effects of temporary differences between the carrying amounts of assets and liabilities for financial reporting processes. Deferred income tax assets and liabilities at March 31, 2016 and 2015 are comprised of the following: 2016 2015 Net operating losses carried forward 7,068,442 6,342,297 Valuation allowance (7,068,442 ) (6,342,297 ) Net deferred tax asset – – The Company has net operating losses carried forward of $21,248,609 which may be carried forward to apply against future years’ taxable income, subject to the final determination by taxation authorities, expiring in the following years: $ 2022 71,014 2028 7,372 2029 1,030 2030 469,466 2031 221,276 2032 248,075 2033 1,223,832 2034 14,688,151 2035 1,884,636 2036 2,433,757 21,248,609 As at March 31, 2016, the Company is in arrears on filing its statutory corporate income tax returns and the amounts presented above are based on estimates. The actual losses available could differ from these estimates.</t>
  </si>
  <si>
    <t>Subsequent Events</t>
  </si>
  <si>
    <t>Subsequent Events [Abstract]</t>
  </si>
  <si>
    <t>16. Subsequent Events (a) On April 30, 2016, the Company issued 246,667 shares of common stock relating to a non-brokered private placement at a price of $1.50 per share for proceeds of $370,000. (b) On May 4, 2016, the Company extended the expiry date of the stock options to purchase $250,000 of shares of common stock at $1.50 per share granted to an investor on June 6, 2015. The new expiry date is June 30, 2016. Refer to Note 10(e). (c) On May 5, 2016, the Company extended the expiry date of the stock options to purchase $1,500,000 of shares of common stock at $1.50 per share granted to an investor on June 6, 2015. The new expiry date is June 30, 2016. Refer to Note 10(f). (d) On May 19, 2016, the Company issued 150,000 shares of common stock to a director of the Company relating to a non-brokered private placement at a price of $1.00 per share for proceeds of $150,000, which was recorded as common stock issuable as at March 31, 2016. (e) On May 21, 2016, the Company issued 97,334 shares of common stock relating to a non-brokered private placement at a price of $1.50 per share for proceeds of $146,000. (f) On May 24, 2016, the Company issued 161,667 shares of common stock relating to a non-brokered private placement at a price of $1.50 per share for proceeds of $242,501. (g) On May 25, 2016 the Company entered into a tooling development agreement with a non-related party whereby the Company will pay RMB$1,500,000 as consideration for services relating to the tooling design for the ENVI-Clean System. (h) On July 14, 2016, the Company issued 98,000 shares of common stock relating to a non-brokered private placement at a price of $1.50 per share for proceeds of $147,000. (i) On July 15, 2016, the Company issued 50,000 shares of common stock relating to a non-brokered private placement at a price of $1.50 per share for proceeds of $75,000. (j) On July 25, 2016, the Company received share subscription proceeds of $300,000 for shares of common stock at a price of $1.50 per share relating to a non-brokered private placement. (k) Subsequent to the year ended March 31, 2016, the Company repaid Cdn$26,505 of an outstanding loan payable to a significant shareholder of the Company.</t>
  </si>
  <si>
    <t>Significant Accounting Policies (Policies)</t>
  </si>
  <si>
    <t>Basis of Presentation</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Pacific Green Technologies Marine Limited (formerly Pacific Green Technologies Limited) (“PGTML”) Wholly-owned subsidiary Pacific Green Technologies International Limited (formerly Pacific Green Energy Parks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t>
  </si>
  <si>
    <t>Use of Estimates</t>
  </si>
  <si>
    <t>(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evaluates estimates and assumptions related to the useful life and recoverability of intangible assets, valuation of note payable, fair value of convertible debentures, fair value of derivative liabilities, fair value of stock-based compensation, impairment of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d) Intangible Assets Intangible assets are stated at cost less accumulated amortization and are comprised of patents. The patents are amortized straight-line over the estimated useful life of 17 years.</t>
  </si>
  <si>
    <t>Impairment of Long-lived Assets</t>
  </si>
  <si>
    <t>(e)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si>
  <si>
    <t>Financial Instruments and Fair Value Measurements</t>
  </si>
  <si>
    <t>(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VAT receivable, loan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March 31, 2016, on a recurring basis: Level 1 Level 2 Level 3 Total gains (losses) Cash 40,108 – – – Derivative liabilities – 822,336 – (1,770,154 ) Total 40,108 822,336 – (1,770,154 ) During the year ended March 31, 2016, the Company recognized a loss on change in fair value of derivative liabilities of $1,770,154 (2015 - $349,704).</t>
  </si>
  <si>
    <t>(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not recorded any amounts pertaining to uncertain tax positions.</t>
  </si>
  <si>
    <t>Foreign Currency Translation</t>
  </si>
  <si>
    <t>(h) Foreign Currency Translation The Company’s functional and reporting currency is the United States dollar. The functional currencies of PGTML, PGTIL, and EPSB are in Great British pounds. The functional currencies of PGTA and PGTC are the United States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GTML, PGTIL, and ESP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loss).</t>
  </si>
  <si>
    <t>(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j)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6, the Company had 4,195,201 (2015 - 640,155) potentially dilutive shares outstanding.</t>
  </si>
  <si>
    <t>Comprehensive Loss</t>
  </si>
  <si>
    <t>(k) Comprehensive Loss Comprehensive loss consists of net loss and other related gains and losses affecting stockholders’ equity that are excluded from net income or loss. As at March 31, 2016 and 2015, comprehensive loss includes cumulative translation adjustments for changes in foreign currency exchange rates during the period.</t>
  </si>
  <si>
    <t>Recent Accounting Pronouncements</t>
  </si>
  <si>
    <t>(l)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assets and liabilities that are measured and recognized at fair value</t>
  </si>
  <si>
    <t xml:space="preserve"> Level 1 Level 2 Level 3 Total gains (losses) Cash 40,108 – – – Derivative liabilities – 822,336 – (1,770,154 ) Total 40,108 822,336 – (1,770,154 )</t>
  </si>
  <si>
    <t>Acquisition of Pacific Green Technologies Asia Limited and Pacific Green Technologies China Limited (Tables)</t>
  </si>
  <si>
    <t>Summary of fair values of the assets and liabilities of PGTA and its wholly owned subsidiary PGTC</t>
  </si>
  <si>
    <t xml:space="preserve"> $ Cash 50,064 Goodwill 126,782 Accounts payable and accrued liabilities (23,865 ) Due to related parties (152,980 ) Total purchase price 1 </t>
  </si>
  <si>
    <t>Intangible Assets (Tables)</t>
  </si>
  <si>
    <t>Schedule of intangible assets</t>
  </si>
  <si>
    <t xml:space="preserve"> Cost Accumulated amortization Impairment March 31, March 31, Patents and technical information 35,852,556 (3,028,746 ) (20,457,255 ) 12,366,555 13,235,230 </t>
  </si>
  <si>
    <t>Derivative Liabilities (Tables)</t>
  </si>
  <si>
    <t>Schedule of convertible debentures</t>
  </si>
  <si>
    <t xml:space="preserve"> May 27, 2014 June 12, 2014 November 10, 2015 As at As at As at As at As at As at Estimated common stock issuable upon extinguishment 1,219,432 438,135 466,649 202,020 302,500 359,477 Estimated exercise price 0.18 0.50 0.23 0.50 0.40 0.31 Risk-free interest rate 1 % 3 % 2 % 3 % 0.1 % 0.1 % Expected dividend yield – – – – – – Expected volatility 147 % 195 % 141 % 189 % 250 % 194 % Expected life (in years) 0.06 0.16 0.08 0.20 0.61 1.00</t>
  </si>
  <si>
    <t>Schedule of derivative liability</t>
  </si>
  <si>
    <t xml:space="preserve"> $ Balance, March 31, 2014 – Debt discount due to derivative 43,715 Mark to market adjustment 349,704 Balance, March 31, 2015 393,419 Debt discount due to derivative 110,000 Mark to market adjustment 1,770,154 Adjustment for extinguishments (1,451,237 ) Balance, March 31, 2016 822,336</t>
  </si>
  <si>
    <t>Note Payable (Tables)</t>
  </si>
  <si>
    <t>Schedule of notes payable</t>
  </si>
  <si>
    <t xml:space="preserve"> March 31, March 31, Opening balance 4,479,852 4,068,131 Accretion of unamortized discount 306,641 411,721 Ending balance 4,786,493 4,479,852 Less: current portion (3,967,000 ) (2,966,562 ) Long-term portion 819,493 1,513,290 </t>
  </si>
  <si>
    <t>Shedule of principal repayments of the note payable</t>
  </si>
  <si>
    <t xml:space="preserve"> $ June 12, 2013 1,000,000 June 12, 2014 1,000,000 June 12, 2015 1,000,000 June 12, 2016 1,000,000 June 12, 2017 1,000,000 5,000,000 </t>
  </si>
  <si>
    <t>Share Purchase Warrants (Tables)</t>
  </si>
  <si>
    <t>Schedule of share purchase warrants</t>
  </si>
  <si>
    <t xml:space="preserve"> Number of Weighted average exercise price Balance, March 31, 2014 and 2015 – – Issued 934,963 0.001 Balance, March 31, 2016 934,963 0.001 </t>
  </si>
  <si>
    <t>Schedule of share purchase warrants outstanding.</t>
  </si>
  <si>
    <t xml:space="preserve"> Number of warrants outstanding Exercise Expiry date 934,963 0.001 January 8, 2018 </t>
  </si>
  <si>
    <t>Schedule of stock valuation assumptions</t>
  </si>
  <si>
    <t xml:space="preserve"> 2016 2015 Risk-free interest rate 1.5 % – Expected life (in years) 2.0 – Expected volatility 207 % – </t>
  </si>
  <si>
    <t>Stock Options (Tables)</t>
  </si>
  <si>
    <t>Related Party Transaction [Line Items]</t>
  </si>
  <si>
    <t>Summary of continuity of stock options</t>
  </si>
  <si>
    <t xml:space="preserve"> Number of Weighted average exercise price Weighted average remaining contractual life (years) Aggregate intrinsic value Balance, March 31, 2014 62,500 0.01 0.7 430,625 Expired (62,500 ) 0.01 Balance, March 31, 2015 – – – – Granted 3,029,167 1.07 Expired (1,500,000 ) 1.00 Balance, March 31, 2016 1,529,167 1.15 0.7 2,833,876 </t>
  </si>
  <si>
    <t>Summary of additional information of stock options</t>
  </si>
  <si>
    <t xml:space="preserve"> Outstanding and exercisable Range of Number of shares Weighted average Weighted average 0.01 362,500 2.3 0.01 1.50 1,166,667 0.2 * 1.50 1,529,167 0.7 1.15 </t>
  </si>
  <si>
    <t>Directors and Officers [Member]</t>
  </si>
  <si>
    <t>Summary of assumptions used in fair value calculation</t>
  </si>
  <si>
    <t xml:space="preserve"> 2016 2015 Risk-free interest rate 1.06 % – Expected life (in years) 3.0 – Expected volatility 171 % – </t>
  </si>
  <si>
    <t>Investors [Member]</t>
  </si>
  <si>
    <t xml:space="preserve"> 2016 2015 Estimated exercise price 1.22 – Risk-free interest rate 0.07 % – Expected life (in years) 0.1 – Expected volatility 263 % – </t>
  </si>
  <si>
    <t>Income Taxes (Tables)</t>
  </si>
  <si>
    <t>Summary of reconciles the income tax benefit at the statutory rates to income tax benefit at the company's effective tax rate</t>
  </si>
  <si>
    <t xml:space="preserve"> 2016 2015 Net loss before taxes (7,446,232 ) (3,053,395 ) Statutory tax rate 34 % 34 % Expected income tax recovery 2,531,719 1,038,154 Permanent differences and other (1,704,462 ) (398,898 ) Change in enacted tax rate – (41,644 ) Foreign tax rate difference (101,112 ) (11,867 ) Change in valuation allowance (726,145 ) (585,745 ) Income tax provision – –</t>
  </si>
  <si>
    <t>Summary of deferred income tax assets and liabilities</t>
  </si>
  <si>
    <t xml:space="preserve"> 2016 2015 Net operating losses carried forward 7,068,442 6,342,297 Valuation allowance (7,068,442 ) (6,342,297 ) Net deferred tax asset – –</t>
  </si>
  <si>
    <t>Summary of operating loss carryforwards to apply against future year income tax for US income tax</t>
  </si>
  <si>
    <t xml:space="preserve"> $ 2022 71,014 2028 7,372 2029 1,030 2030 469,466 2031 221,276 2032 248,075 2033 1,223,832 2034 14,688,151 2035 1,884,636 2036 2,433,757 21,248,609</t>
  </si>
  <si>
    <t>Nature of Operations and Continuance of Business (Details) - USD ($)</t>
  </si>
  <si>
    <t>Oct. 02, 2015</t>
  </si>
  <si>
    <t>Jun. 30, 2015</t>
  </si>
  <si>
    <t>May 15, 2013</t>
  </si>
  <si>
    <t>Jun. 14, 2012</t>
  </si>
  <si>
    <t>Nature of Operations and Continuance of Business (Textual)</t>
  </si>
  <si>
    <t>Company acquired exchange for issuanc of common shares</t>
  </si>
  <si>
    <t>Working capital deficit</t>
  </si>
  <si>
    <t>Accumulated deficit</t>
  </si>
  <si>
    <t>PGTML [Member]</t>
  </si>
  <si>
    <t>Amount payable for acquisition</t>
  </si>
  <si>
    <t>PGTIL [Member]</t>
  </si>
  <si>
    <t>Common stock issued for acquisition</t>
  </si>
  <si>
    <t>Cash payment to acquire businesses</t>
  </si>
  <si>
    <t>Amount payable to construct facility</t>
  </si>
  <si>
    <t>Significant Accounting Policies (Details) - Fair Value, Measurements, Recurring [Member]</t>
  </si>
  <si>
    <t>Mar. 31, 2016USD ($)</t>
  </si>
  <si>
    <t>Schedule of assets and liabilities that are measured and recognized in fair value</t>
  </si>
  <si>
    <t>Derivative liabilities</t>
  </si>
  <si>
    <t>Level 1 [Member]</t>
  </si>
  <si>
    <t>Level 2 [Member]</t>
  </si>
  <si>
    <t>Level 3 [Member]</t>
  </si>
  <si>
    <t>Significant Accounting Policies (Details Textual) - USD ($)</t>
  </si>
  <si>
    <t>Significant Accounting Policies (Textual)</t>
  </si>
  <si>
    <t>Fair value adjustment of derivative liabilities</t>
  </si>
  <si>
    <t>Estimated useful life, patents</t>
  </si>
  <si>
    <t>17 years</t>
  </si>
  <si>
    <t>Potentially dilutive shares outstanding</t>
  </si>
  <si>
    <t>Acquisition of Pacific Green Technologies Asia Limited and Pacific Green Technologies China Limited (Details)</t>
  </si>
  <si>
    <t>Jun. 30, 2015USD ($)</t>
  </si>
  <si>
    <t>Goodwill</t>
  </si>
  <si>
    <t>Total purchase price</t>
  </si>
  <si>
    <t>Acquisition of Pacific Green Technologies Asia Limited and Pacific Green Technologies China Limited (Details Textual) - USD ($)</t>
  </si>
  <si>
    <t>Acquisition of Pacific Green Technologies Asia Limited and Pacific Green Technologies China Limited (Textual)</t>
  </si>
  <si>
    <t>Company acquired common shares issued and outstanding</t>
  </si>
  <si>
    <t>Percentage of issued and outstanding common shares purchase by the Company</t>
  </si>
  <si>
    <t>100.00%</t>
  </si>
  <si>
    <t>Consideration price</t>
  </si>
  <si>
    <t>Intangible Assets (Details) - Patents and technical information [Member] - USD ($)</t>
  </si>
  <si>
    <t>Summary of intangible assets</t>
  </si>
  <si>
    <t>Cost</t>
  </si>
  <si>
    <t>Accumulated amortization</t>
  </si>
  <si>
    <t>Impairment</t>
  </si>
  <si>
    <t>Intangible Assets, Net carrying value</t>
  </si>
  <si>
    <t>Intangible Assets (Details Textual) - USD ($)</t>
  </si>
  <si>
    <t>Dec. 15, 2015</t>
  </si>
  <si>
    <t>Dec. 11, 2015</t>
  </si>
  <si>
    <t>Oct. 20, 2015</t>
  </si>
  <si>
    <t>May 17, 2013</t>
  </si>
  <si>
    <t>Intangible Assets (Textual)</t>
  </si>
  <si>
    <t>Number of shares repurchased</t>
  </si>
  <si>
    <t>Number of shares repurchased, value</t>
  </si>
  <si>
    <t>Common stock issued for cash, shares</t>
  </si>
  <si>
    <t>Common stock issued for cash</t>
  </si>
  <si>
    <t>Estimated useful life</t>
  </si>
  <si>
    <t>PGG [Member]</t>
  </si>
  <si>
    <t>Shareholders Of Enviro [Member]</t>
  </si>
  <si>
    <t>Loan Payable (Details)</t>
  </si>
  <si>
    <t>Mar. 31, 2016GBP (£)</t>
  </si>
  <si>
    <t>Mar. 31, 2015USD ($)</t>
  </si>
  <si>
    <t>Mar. 31, 2015GBP (£)</t>
  </si>
  <si>
    <t>Loans Payable (Textual)</t>
  </si>
  <si>
    <t>Loans payable</t>
  </si>
  <si>
    <t>Convertible Debentures (Details) - USD ($)</t>
  </si>
  <si>
    <t>Nov. 10, 2015</t>
  </si>
  <si>
    <t>May 13, 2015</t>
  </si>
  <si>
    <t>May 04, 2015</t>
  </si>
  <si>
    <t>Jun. 12, 2014</t>
  </si>
  <si>
    <t>May 27, 2014</t>
  </si>
  <si>
    <t>Dec. 12, 2014</t>
  </si>
  <si>
    <t>Nov. 27, 2014</t>
  </si>
  <si>
    <t>Convertible Debentures (Textual)</t>
  </si>
  <si>
    <t>Convertible debenture, non-related party</t>
  </si>
  <si>
    <t>Interest rate</t>
  </si>
  <si>
    <t>10.00%</t>
  </si>
  <si>
    <t>Convertible debenture, due date</t>
  </si>
  <si>
    <t>Jun. 12,
		2015</t>
  </si>
  <si>
    <t>May 27,
		2015</t>
  </si>
  <si>
    <t>Convertible debenture, description</t>
  </si>
  <si>
    <t>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t>
  </si>
  <si>
    <t>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t>
  </si>
  <si>
    <t>Accrued interest included in accounts payable and accrued liabilities</t>
  </si>
  <si>
    <t>Increase in debt instrument rate of interest</t>
  </si>
  <si>
    <t>15.00%</t>
  </si>
  <si>
    <t>Intrinsic value of beneficial conversion feature</t>
  </si>
  <si>
    <t>Fair value of the derivative liability</t>
  </si>
  <si>
    <t>Amortization of debt discount</t>
  </si>
  <si>
    <t>Convertible Debt [Member]</t>
  </si>
  <si>
    <t>Convertible Debt One [Member]</t>
  </si>
  <si>
    <t>Convertible Debt Two [Member]</t>
  </si>
  <si>
    <t>Nov. 10,
		2016</t>
  </si>
  <si>
    <t>The note is convertible into shares of common stock of the Company equal to the lower of: (a) $0.40 or (b) 60% of the lowest trading price of the Company's common stock during the 20 consecutive trading days prior to the date of conversion.</t>
  </si>
  <si>
    <t>Exchange fees</t>
  </si>
  <si>
    <t>Net of legal fees</t>
  </si>
  <si>
    <t>Derivative Liabilities (Details) - $ / shares</t>
  </si>
  <si>
    <t>May 27, 2014 Convertible Debenture [Member]</t>
  </si>
  <si>
    <t>Short-term Debt [Line Items]</t>
  </si>
  <si>
    <t>Estimated common stock issuable upon extinguishment</t>
  </si>
  <si>
    <t>Estimated exercise price</t>
  </si>
  <si>
    <t>Risk-free interest rate</t>
  </si>
  <si>
    <t>1.00%</t>
  </si>
  <si>
    <t>3.00%</t>
  </si>
  <si>
    <t>Expected dividend yield</t>
  </si>
  <si>
    <t>Expected volatility</t>
  </si>
  <si>
    <t>147.00%</t>
  </si>
  <si>
    <t>195.00%</t>
  </si>
  <si>
    <t>Expected life (in years)</t>
  </si>
  <si>
    <t>22 days</t>
  </si>
  <si>
    <t>1 month 28 days</t>
  </si>
  <si>
    <t>June 12, 2014 Convertible Debenture [Member]</t>
  </si>
  <si>
    <t>2.00%</t>
  </si>
  <si>
    <t>141.00%</t>
  </si>
  <si>
    <t>189.00%</t>
  </si>
  <si>
    <t>29 days</t>
  </si>
  <si>
    <t>2 months 12 days</t>
  </si>
  <si>
    <t>November 10, 2015 Convertible Debenture [Member]</t>
  </si>
  <si>
    <t>0.10%</t>
  </si>
  <si>
    <t>194.00%</t>
  </si>
  <si>
    <t>250.00%</t>
  </si>
  <si>
    <t>1 year</t>
  </si>
  <si>
    <t>7 months 10 days</t>
  </si>
  <si>
    <t>Derivative Liabilities (Details 1) - USD ($)</t>
  </si>
  <si>
    <t>Beginning Balance</t>
  </si>
  <si>
    <t>Debt discount due to derivative</t>
  </si>
  <si>
    <t>Mark to market adjustment</t>
  </si>
  <si>
    <t>Adjustment for extinguishments</t>
  </si>
  <si>
    <t>Ending Balance</t>
  </si>
  <si>
    <t>Derivative Liabilities (Details Textual) - USD ($)</t>
  </si>
  <si>
    <t>Derivative Liabilities (Textual)</t>
  </si>
  <si>
    <t>Derivative liability</t>
  </si>
  <si>
    <t>Note Payable (Details) - USD ($)</t>
  </si>
  <si>
    <t>Opening balance</t>
  </si>
  <si>
    <t>Accretion of unamortized discount</t>
  </si>
  <si>
    <t>Ending balance</t>
  </si>
  <si>
    <t>Less: current portion</t>
  </si>
  <si>
    <t>Long-term portion</t>
  </si>
  <si>
    <t>Note Payable (Details 1)</t>
  </si>
  <si>
    <t>June 12, 2013</t>
  </si>
  <si>
    <t>June 12, 2014</t>
  </si>
  <si>
    <t>June 12, 2015</t>
  </si>
  <si>
    <t>June 12, 2016</t>
  </si>
  <si>
    <t>June 12, 2017</t>
  </si>
  <si>
    <t>Note Payable (Details Textual) - USD ($)</t>
  </si>
  <si>
    <t>Jun. 12, 2013</t>
  </si>
  <si>
    <t>Jun. 12, 2012</t>
  </si>
  <si>
    <t>Note Payable (Textual)</t>
  </si>
  <si>
    <t>Note repayment installment amount</t>
  </si>
  <si>
    <t>Discounted at a market rate</t>
  </si>
  <si>
    <t>18.00%</t>
  </si>
  <si>
    <t>Imputed interest rate</t>
  </si>
  <si>
    <t>Rate of shares issued and outstanding</t>
  </si>
  <si>
    <t>Number of shares issued to company</t>
  </si>
  <si>
    <t>Net present value of promissory note</t>
  </si>
  <si>
    <t>Promissory notes issued to company</t>
  </si>
  <si>
    <t>Related Party Transactions (Details)</t>
  </si>
  <si>
    <t>Mar. 31, 2016USD ($)$ / sharesshares</t>
  </si>
  <si>
    <t>Related Party Transactions (Textual)</t>
  </si>
  <si>
    <t>Fair value of warrant, Shares | shares</t>
  </si>
  <si>
    <t>Warrants exercisable price | $ / shares</t>
  </si>
  <si>
    <t>Warrants exercisable term</t>
  </si>
  <si>
    <t>8 months 12 days</t>
  </si>
  <si>
    <t>Director [Member]</t>
  </si>
  <si>
    <t>Amount owed to subsidiaries</t>
  </si>
  <si>
    <t>Consulting fees</t>
  </si>
  <si>
    <t>Officer and Director [Member]</t>
  </si>
  <si>
    <t>Director 1 [Member]</t>
  </si>
  <si>
    <t>Shareholder 1 [Member]</t>
  </si>
  <si>
    <t>Warrants purchase price</t>
  </si>
  <si>
    <t>2 years</t>
  </si>
  <si>
    <t>Shareholder 2 [Member]</t>
  </si>
  <si>
    <t>Shareholder 3 [Member]</t>
  </si>
  <si>
    <t>Unsecured debt</t>
  </si>
  <si>
    <t>Interest rate description</t>
  </si>
  <si>
    <t>Bears interest at the US Bank Prime Rate plus 4%, and due on demand.</t>
  </si>
  <si>
    <t>Debt outstanding for conversion</t>
  </si>
  <si>
    <t>Debt conversion period</t>
  </si>
  <si>
    <t>12 month period between July 20, 2016 and July 20, 2017.</t>
  </si>
  <si>
    <t>Debt conversion price per share | $ / shares</t>
  </si>
  <si>
    <t>Shareholder 4 [Member]</t>
  </si>
  <si>
    <t>Company [Member]</t>
  </si>
  <si>
    <t>Common Stock (Details) - USD ($)</t>
  </si>
  <si>
    <t>Feb. 10, 2016</t>
  </si>
  <si>
    <t>Aug. 10, 2015</t>
  </si>
  <si>
    <t>Common Stock (Textual)</t>
  </si>
  <si>
    <t>Convertible Debt</t>
  </si>
  <si>
    <t>Share issued per share price</t>
  </si>
  <si>
    <t>Number of shares issued to company for business acquisition</t>
  </si>
  <si>
    <t>Assets agreement date</t>
  </si>
  <si>
    <t>May 15,
		2013</t>
  </si>
  <si>
    <t>Common stock issuance [Member]</t>
  </si>
  <si>
    <t>Number of excercisable period</t>
  </si>
  <si>
    <t>28 days</t>
  </si>
  <si>
    <t>Non-brokered private placement date</t>
  </si>
  <si>
    <t>May 20,
		2015</t>
  </si>
  <si>
    <t>Option expiration date</t>
  </si>
  <si>
    <t>May 20,
		2017</t>
  </si>
  <si>
    <t>Option description</t>
  </si>
  <si>
    <t>Exercisable at a conversion rate of 75% of the average closing bid prices of the Company's common stock for the 10 trading days prior to the Option Event and the 10 trading days after the Option Event.</t>
  </si>
  <si>
    <t>May 14,
		2013</t>
  </si>
  <si>
    <t>Common stock issuance [Member] | Consulting Agreements [Member]</t>
  </si>
  <si>
    <t>Common stock issuance [Member] | Minimum [Member]</t>
  </si>
  <si>
    <t>Exercise price of option</t>
  </si>
  <si>
    <t>Purchase price of option</t>
  </si>
  <si>
    <t>Common stock issuance [Member] | Maximum [Member]</t>
  </si>
  <si>
    <t>Common stock issuance one [Member]</t>
  </si>
  <si>
    <t>May 26,
		2015</t>
  </si>
  <si>
    <t>May 22,
		2017</t>
  </si>
  <si>
    <t>Exercisable at a conversion rate of 75% of the average closing bid prices of the Company's common stock for the 10 trading days prior to the Option Event and the 10 trading days post the Option Event.</t>
  </si>
  <si>
    <t>Common stock issuance one [Member] | Minimum [Member]</t>
  </si>
  <si>
    <t>Common stock issuance one [Member] | Maximum [Member]</t>
  </si>
  <si>
    <t>Common stock issuance two [Member]</t>
  </si>
  <si>
    <t>21 days</t>
  </si>
  <si>
    <t>Jun. 6,
		2015</t>
  </si>
  <si>
    <t>Jun. 6,
		2017</t>
  </si>
  <si>
    <t>The option vests upon the Company entering into a binding agreement for the sale or license of its ENVI-Clean or ENVI-Pure emission control technology system and must be exercised within 21 days.</t>
  </si>
  <si>
    <t>Common stock issuance three [Member]</t>
  </si>
  <si>
    <t>Jun. 10,
		2015</t>
  </si>
  <si>
    <t>Settlement Agreement [Member]</t>
  </si>
  <si>
    <t>Share Purchase Warrants (Details)</t>
  </si>
  <si>
    <t>Mar. 31, 2016$ / sharesshares</t>
  </si>
  <si>
    <t>Number of warrants Issued</t>
  </si>
  <si>
    <t>Number of warrants</t>
  </si>
  <si>
    <t>Weighted average exercise price, issued | $ / shares</t>
  </si>
  <si>
    <t>Share Purchase Warrants (Details 1)</t>
  </si>
  <si>
    <t>Number of warrants outstanding | shares</t>
  </si>
  <si>
    <t>Exercise price | $ / shares</t>
  </si>
  <si>
    <t>Expiry date</t>
  </si>
  <si>
    <t>Jan. 8,
		2018</t>
  </si>
  <si>
    <t>Share Purchase Warrants (Details 2) - Warrant [Member]</t>
  </si>
  <si>
    <t>Share-based Compensation Arrangement by Share-based Payment Award [Line Items]</t>
  </si>
  <si>
    <t>1.50%</t>
  </si>
  <si>
    <t>0 years</t>
  </si>
  <si>
    <t>207.00%</t>
  </si>
  <si>
    <t>Share Purchase Warrants (Details Textuals)</t>
  </si>
  <si>
    <t>Mar. 31, 2016USD ($)shares</t>
  </si>
  <si>
    <t>Share Purchase Warrants (Textual)</t>
  </si>
  <si>
    <t>Fair value of warrant, Shares</t>
  </si>
  <si>
    <t>Warrant [Member]</t>
  </si>
  <si>
    <t>Warrants purchase price | $</t>
  </si>
  <si>
    <t>Stock Options (Details) - USD ($)</t>
  </si>
  <si>
    <t>Mar. 31, 2014</t>
  </si>
  <si>
    <t>Number of options outstanding, Begining balance</t>
  </si>
  <si>
    <t>Number of options, Granted</t>
  </si>
  <si>
    <t>Number of options, Expired</t>
  </si>
  <si>
    <t>Number of options outstanding, Ending balance</t>
  </si>
  <si>
    <t>Weighted average exercise price, Begining balance</t>
  </si>
  <si>
    <t>Weighted average exercise, Granted</t>
  </si>
  <si>
    <t>Weighted average exercise, Expired</t>
  </si>
  <si>
    <t>Weighted average exercise price, Ending balance</t>
  </si>
  <si>
    <t>Weighted average remaining contractual life (years)</t>
  </si>
  <si>
    <t>Aggregate intrinsic value, Outstanding</t>
  </si>
  <si>
    <t>Stock Options (Details 1)</t>
  </si>
  <si>
    <t>Share-based Compensation, Shares Authorized under Stock Option Plans, Exercise Price Range [Line Items]</t>
  </si>
  <si>
    <t>Outstanding and exercisable number of shares | shares</t>
  </si>
  <si>
    <t>Outstanding and exercisable weighted average remaining contractual life (years)</t>
  </si>
  <si>
    <t>Outstanding and exercisable weighted average exercise price | $ / shares</t>
  </si>
  <si>
    <t>Exercise prices 0.01 [Member]</t>
  </si>
  <si>
    <t>2 years 3 months 18 days</t>
  </si>
  <si>
    <t>Exercise prices 1.50 [Member]</t>
  </si>
  <si>
    <t>[1]</t>
  </si>
  <si>
    <t>These stock options expire within 28 days of the Company entering into a binding agreement for the sale or license of its ENVI-Clean or ENVI-Pure emission control technology system. On May 4 and May 5, 2016, the Company extended the expiry date of the stock options to June 30, 2016. Refer to Notes 16(b) and 16(c).</t>
  </si>
  <si>
    <t>Stock Options (Details 2) - $ / shares</t>
  </si>
  <si>
    <t>Board of Directors Chairman [Member]</t>
  </si>
  <si>
    <t>1.06%</t>
  </si>
  <si>
    <t>3 years</t>
  </si>
  <si>
    <t>171.00%</t>
  </si>
  <si>
    <t>Investor [Member]</t>
  </si>
  <si>
    <t>0.07%</t>
  </si>
  <si>
    <t>1 month 6 days</t>
  </si>
  <si>
    <t>263.00%</t>
  </si>
  <si>
    <t>Stock Options (Details Textual) - USD ($)</t>
  </si>
  <si>
    <t>Stock Options Textual [Abstract]</t>
  </si>
  <si>
    <t>Stock options granted</t>
  </si>
  <si>
    <t>Stock Option [Member]</t>
  </si>
  <si>
    <t>Fair value of stock options vested value</t>
  </si>
  <si>
    <t>Weighted average fair value per stock options granted</t>
  </si>
  <si>
    <t>Commitments (Details) - USD ($)</t>
  </si>
  <si>
    <t>May 01, 2010</t>
  </si>
  <si>
    <t>Nov. 17, 2015</t>
  </si>
  <si>
    <t>Sep. 23, 2015</t>
  </si>
  <si>
    <t>Commitment (Textual)</t>
  </si>
  <si>
    <t>Consulting Agreements [Member]</t>
  </si>
  <si>
    <t>Common stock issued for consulting agreement</t>
  </si>
  <si>
    <t>Consulting agreement, description</t>
  </si>
  <si>
    <t>Per the agreement, these services will be provided for a term of six months for consideration of $5,000 per month</t>
  </si>
  <si>
    <t>Supply commitment, Description</t>
  </si>
  <si>
    <t>The parties have agreed to share the gross profits at an even split of 50% each</t>
  </si>
  <si>
    <t>Sichel Limited [Member] | Consulting Agreements [Member]</t>
  </si>
  <si>
    <t>Term of agreement</t>
  </si>
  <si>
    <t>4 years</t>
  </si>
  <si>
    <t>Stock consideration to PGG</t>
  </si>
  <si>
    <t>Monthly consultancy fees</t>
  </si>
  <si>
    <t>Monthly consultancy fees payment description</t>
  </si>
  <si>
    <t>Within fourteen days of each month-end.</t>
  </si>
  <si>
    <t>Percentage of sales commission</t>
  </si>
  <si>
    <t>Percentage of finance commission</t>
  </si>
  <si>
    <t>PGEP [Member] | Acquisition Agreement [Member]</t>
  </si>
  <si>
    <t>Business acquisition agreement required to issue payable in shares of common stock</t>
  </si>
  <si>
    <t>Payable amount required to issue in shares of common stock in the event of PGEP securing sufficient financing</t>
  </si>
  <si>
    <t>Income Taxes (Details) - USD ($)</t>
  </si>
  <si>
    <t>Net loss before taxes</t>
  </si>
  <si>
    <t>Statutory tax rate</t>
  </si>
  <si>
    <t>34.00%</t>
  </si>
  <si>
    <t>Expected income tax recovery</t>
  </si>
  <si>
    <t>Permanent differences and other</t>
  </si>
  <si>
    <t>Change in enacted tax rate</t>
  </si>
  <si>
    <t>Foreign tax rate difference</t>
  </si>
  <si>
    <t>Change in valuation allowance</t>
  </si>
  <si>
    <t>Income tax provision</t>
  </si>
  <si>
    <t>Income Taxes (Details 1) - USD ($)</t>
  </si>
  <si>
    <t>Net operating losses carried forward</t>
  </si>
  <si>
    <t>Valuation allowance</t>
  </si>
  <si>
    <t>Net deferred tax asset</t>
  </si>
  <si>
    <t>Income Taxes (Details 2)</t>
  </si>
  <si>
    <t>Operating Loss Carry Forward On Expiration Year [Abstract]</t>
  </si>
  <si>
    <t>Net operating loss carryforwards</t>
  </si>
  <si>
    <t>2022 [Member]</t>
  </si>
  <si>
    <t>Expiration Date</t>
  </si>
  <si>
    <t>Mar. 31,
		2022</t>
  </si>
  <si>
    <t>2028 [Member]</t>
  </si>
  <si>
    <t>Mar. 31,
		2028</t>
  </si>
  <si>
    <t>2029 [Member]</t>
  </si>
  <si>
    <t>Mar. 31,
		2029</t>
  </si>
  <si>
    <t>2030 [Member]</t>
  </si>
  <si>
    <t>Mar. 31,
		2030</t>
  </si>
  <si>
    <t>2031 [Member]</t>
  </si>
  <si>
    <t>Mar. 31,
		2031</t>
  </si>
  <si>
    <t>2032[ Member]</t>
  </si>
  <si>
    <t>Mar. 31,
		2032</t>
  </si>
  <si>
    <t>2033 [Member]</t>
  </si>
  <si>
    <t>Mar. 31,
		2033</t>
  </si>
  <si>
    <t>2034 [Member]</t>
  </si>
  <si>
    <t>Mar. 31,
		2034</t>
  </si>
  <si>
    <t>2035 [Member]</t>
  </si>
  <si>
    <t>Mar. 31,
		2035</t>
  </si>
  <si>
    <t>2036 [Member]</t>
  </si>
  <si>
    <t>Mar. 31,
		2036</t>
  </si>
  <si>
    <t>Income Taxes (Details Textual)</t>
  </si>
  <si>
    <t>Income Tax (Textual)</t>
  </si>
  <si>
    <t>Subsequent Events (Details)</t>
  </si>
  <si>
    <t>Jul. 15, 2016USD ($)$ / sharesshares</t>
  </si>
  <si>
    <t>Jul. 14, 2016USD ($)$ / sharesshares</t>
  </si>
  <si>
    <t>May 05, 2016USD ($)$ / shares</t>
  </si>
  <si>
    <t>May 04, 2016USD ($)$ / shares</t>
  </si>
  <si>
    <t>Dec. 15, 2015USD ($)$ / sharesshares</t>
  </si>
  <si>
    <t>Dec. 11, 2015USD ($)$ / sharesshares</t>
  </si>
  <si>
    <t>Oct. 02, 2015USD ($)shares</t>
  </si>
  <si>
    <t>Jul. 25, 2016USD ($)$ / shares</t>
  </si>
  <si>
    <t>May 25, 2016CNY (¥)</t>
  </si>
  <si>
    <t>May 24, 2016USD ($)$ / sharesshares</t>
  </si>
  <si>
    <t>May 21, 2016USD ($)$ / sharesshares</t>
  </si>
  <si>
    <t>May 19, 2016USD ($)$ / sharesshares</t>
  </si>
  <si>
    <t>Apr. 30, 2016USD ($)$ / sharesshares</t>
  </si>
  <si>
    <t>Oct. 20, 2015USD ($)shares</t>
  </si>
  <si>
    <t>Subsequent Events Textual [Abstract]</t>
  </si>
  <si>
    <t>Common stock issued during period | shares</t>
  </si>
  <si>
    <t>Price per shares issued | $ / shares</t>
  </si>
  <si>
    <t>New expiry date</t>
  </si>
  <si>
    <t>Outstanding loan payable</t>
  </si>
  <si>
    <t>Subsequent event [Member]</t>
  </si>
  <si>
    <t>Jun. 30,
		2016</t>
  </si>
  <si>
    <t>Cost of services | ¥</t>
  </si>
  <si>
    <t>Subsequent event [Member] | Director [Member]</t>
  </si>
  <si>
    <t>Subsequent event [Member] | Non-brokered private placement [Member]</t>
  </si>
  <si>
    <t>Proceeds from common stock subscription</t>
  </si>
</sst>
</file>

<file path=xl/styles.xml><?xml version="1.0" encoding="utf-8"?>
<styleSheet xmlns="http://schemas.openxmlformats.org/spreadsheetml/2006/main">
  <numFmts count="5">
    <numFmt formatCode="_(&quot;$ &quot;#,##0.00_);_(&quot;$ &quot;(#,##0.00)" numFmtId="165"/>
    <numFmt formatCode="_(&quot;$ &quot;#,##0_);_(&quot;$ &quot;(#,##0)" numFmtId="166"/>
    <numFmt formatCode="_(&quot;$ &quot;#,##0.000_);_(&quot;$ &quot;(#,##0.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5340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6</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57425170.14</v>
      </c>
    </row>
    <row spans="1:4" r="17">
      <c s="4" r="A17" t="s">
        <v>28</v>
      </c>
      <c s="6" r="C17" t="n">
        <v>23908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40108</v>
      </c>
      <c s="8" r="C3" t="n">
        <v>1270</v>
      </c>
    </row>
    <row spans="1:3" r="4">
      <c s="4" r="A4" t="s">
        <v>33</v>
      </c>
      <c s="6" r="B4" t="n">
        <v>4996</v>
      </c>
      <c s="6" r="C4" t="n">
        <v>5683</v>
      </c>
    </row>
    <row spans="1:3" r="5">
      <c s="4" r="A5" t="s">
        <v>34</v>
      </c>
      <c s="4" r="B5" t="s">
        <v>35</v>
      </c>
      <c s="6" r="C5" t="n">
        <v>687</v>
      </c>
    </row>
    <row spans="1:3" r="6">
      <c s="4" r="A6" t="s">
        <v>36</v>
      </c>
      <c s="4" r="B6" t="s">
        <v>35</v>
      </c>
      <c s="6" r="C6" t="n">
        <v>25000</v>
      </c>
    </row>
    <row spans="1:3" r="7">
      <c s="4" r="A7" t="s">
        <v>37</v>
      </c>
      <c s="6" r="B7" t="n">
        <v>50747</v>
      </c>
      <c s="6" r="C7" t="n">
        <v>11257</v>
      </c>
    </row>
    <row spans="1:3" r="8">
      <c s="4" r="A8" t="s">
        <v>38</v>
      </c>
      <c s="6" r="B8" t="n">
        <v>95851</v>
      </c>
      <c s="6" r="C8" t="n">
        <v>43897</v>
      </c>
    </row>
    <row spans="1:3" r="9">
      <c s="4" r="A9" t="s">
        <v>39</v>
      </c>
      <c s="6" r="B9" t="n">
        <v>6120</v>
      </c>
      <c s="4" r="C9" t="s">
        <v>35</v>
      </c>
    </row>
    <row spans="1:3" r="10">
      <c s="4" r="A10" t="s">
        <v>40</v>
      </c>
      <c s="6" r="B10" t="n">
        <v>12366555</v>
      </c>
      <c s="6" r="C10" t="n">
        <v>13235230</v>
      </c>
    </row>
    <row spans="1:3" r="11">
      <c s="4" r="A11" t="s">
        <v>41</v>
      </c>
      <c s="6" r="B11" t="n">
        <v>12468526</v>
      </c>
      <c s="6" r="C11" t="n">
        <v>13279127</v>
      </c>
    </row>
    <row spans="1:3" r="12">
      <c s="3" r="A12" t="s">
        <v>42</v>
      </c>
    </row>
    <row spans="1:3" r="13">
      <c s="4" r="A13" t="s">
        <v>43</v>
      </c>
      <c s="6" r="B13" t="n">
        <v>821515</v>
      </c>
      <c s="6" r="C13" t="n">
        <v>638808</v>
      </c>
    </row>
    <row spans="1:3" r="14">
      <c s="4" r="A14" t="s">
        <v>44</v>
      </c>
      <c s="6" r="B14" t="n">
        <v>625574</v>
      </c>
      <c s="6" r="C14" t="n">
        <v>645975</v>
      </c>
    </row>
    <row spans="1:3" r="15">
      <c s="4" r="A15" t="s">
        <v>45</v>
      </c>
      <c s="6" r="B15" t="n">
        <v>4982</v>
      </c>
      <c s="6" r="C15" t="n">
        <v>285543</v>
      </c>
    </row>
    <row spans="1:3" r="16">
      <c s="4" r="A16" t="s">
        <v>46</v>
      </c>
      <c s="6" r="B16" t="n">
        <v>3967000</v>
      </c>
      <c s="6" r="C16" t="n">
        <v>2966562</v>
      </c>
    </row>
    <row spans="1:3" r="17">
      <c s="4" r="A17" t="s">
        <v>47</v>
      </c>
      <c s="6" r="B17" t="n">
        <v>5025249</v>
      </c>
      <c s="6" r="C17" t="n">
        <v>5066006</v>
      </c>
    </row>
    <row spans="1:3" r="18">
      <c s="4" r="A18" t="s">
        <v>48</v>
      </c>
      <c s="6" r="B18" t="n">
        <v>822336</v>
      </c>
      <c s="6" r="C18" t="n">
        <v>393419</v>
      </c>
    </row>
    <row spans="1:3" r="19">
      <c s="4" r="A19" t="s">
        <v>49</v>
      </c>
      <c s="6" r="B19" t="n">
        <v>11266656</v>
      </c>
      <c s="6" r="C19" t="n">
        <v>9996313</v>
      </c>
    </row>
    <row spans="1:3" r="20">
      <c s="4" r="A20" t="s">
        <v>50</v>
      </c>
      <c s="6" r="B20" t="n">
        <v>819493</v>
      </c>
      <c s="6" r="C20" t="n">
        <v>1513290</v>
      </c>
    </row>
    <row spans="1:3" r="21">
      <c s="4" r="A21" t="s">
        <v>51</v>
      </c>
      <c s="6" r="B21" t="n">
        <v>12086149</v>
      </c>
      <c s="6" r="C21" t="n">
        <v>11509603</v>
      </c>
    </row>
    <row spans="1:3" r="22">
      <c s="4" r="A22" t="s">
        <v>52</v>
      </c>
      <c s="4" r="B22" t="s">
        <v>35</v>
      </c>
      <c s="4" r="C22" t="s">
        <v>35</v>
      </c>
    </row>
    <row spans="1:3" r="23">
      <c s="4" r="A23" t="s">
        <v>53</v>
      </c>
      <c s="4" r="B23" t="s">
        <v>35</v>
      </c>
      <c s="4" r="C23" t="s">
        <v>35</v>
      </c>
    </row>
    <row spans="1:3" r="24">
      <c s="4" r="A24" t="s">
        <v>54</v>
      </c>
      <c s="4" r="B24" t="s">
        <v>35</v>
      </c>
      <c s="4" r="C24" t="s">
        <v>35</v>
      </c>
    </row>
    <row spans="1:3" r="25">
      <c s="3" r="A25" t="s">
        <v>55</v>
      </c>
    </row>
    <row spans="1:3" r="26">
      <c s="4" r="A26" t="s">
        <v>56</v>
      </c>
      <c s="4" r="B26" t="s">
        <v>35</v>
      </c>
      <c s="4" r="C26" t="s">
        <v>35</v>
      </c>
    </row>
    <row spans="1:3" r="27">
      <c s="4" r="A27" t="s">
        <v>57</v>
      </c>
      <c s="6" r="B27" t="n">
        <v>23105</v>
      </c>
      <c s="6" r="C27" t="n">
        <v>16322</v>
      </c>
    </row>
    <row spans="1:3" r="28">
      <c s="4" r="A28" t="s">
        <v>58</v>
      </c>
      <c s="6" r="B28" t="n">
        <v>150000</v>
      </c>
      <c s="6" r="C28" t="n">
        <v>8868523</v>
      </c>
    </row>
    <row spans="1:3" r="29">
      <c s="4" r="A29" t="s">
        <v>59</v>
      </c>
      <c s="6" r="B29" t="n">
        <v>60219306</v>
      </c>
      <c s="6" r="C29" t="n">
        <v>45523380</v>
      </c>
    </row>
    <row spans="1:3" r="30">
      <c s="4" r="A30" t="s">
        <v>60</v>
      </c>
      <c s="6" r="B30" t="n">
        <v>120760</v>
      </c>
      <c s="6" r="C30" t="n">
        <v>45861</v>
      </c>
    </row>
    <row spans="1:3" r="31">
      <c s="4" r="A31" t="s">
        <v>61</v>
      </c>
      <c s="6" r="B31" t="n">
        <v>-60130794</v>
      </c>
      <c s="6" r="C31" t="n">
        <v>-52684562</v>
      </c>
    </row>
    <row spans="1:3" r="32">
      <c s="4" r="A32" t="s">
        <v>62</v>
      </c>
      <c s="6" r="B32" t="n">
        <v>382377</v>
      </c>
      <c s="6" r="C32" t="n">
        <v>1769524</v>
      </c>
    </row>
    <row spans="1:3" r="33">
      <c s="4" r="A33" t="s">
        <v>63</v>
      </c>
      <c s="8" r="B33" t="n">
        <v>12468526</v>
      </c>
      <c s="8" r="C33" t="n">
        <v>13279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3" r="A3" t="s">
        <v>164</v>
      </c>
    </row>
    <row spans="1:2" r="4">
      <c s="4" r="A4" t="s">
        <v>210</v>
      </c>
      <c s="4" r="B4" t="s">
        <v>211</v>
      </c>
    </row>
    <row spans="1:2" r="5">
      <c s="4" r="A5" t="s">
        <v>212</v>
      </c>
      <c s="4" r="B5" t="s">
        <v>213</v>
      </c>
    </row>
    <row spans="1:2" r="6">
      <c s="4" r="A6" t="s">
        <v>214</v>
      </c>
      <c s="4" r="B6" t="s">
        <v>215</v>
      </c>
    </row>
    <row spans="1:2" r="7">
      <c s="4" r="A7" t="s">
        <v>169</v>
      </c>
      <c s="4" r="B7" t="s">
        <v>216</v>
      </c>
    </row>
    <row spans="1:2" r="8">
      <c s="4" r="A8" t="s">
        <v>217</v>
      </c>
      <c s="4" r="B8" t="s">
        <v>218</v>
      </c>
    </row>
    <row spans="1:2" r="9">
      <c s="4" r="A9" t="s">
        <v>219</v>
      </c>
      <c s="4" r="B9" t="s">
        <v>220</v>
      </c>
    </row>
    <row spans="1:2" r="10">
      <c s="4" r="A10" t="s">
        <v>203</v>
      </c>
      <c s="4" r="B10" t="s">
        <v>221</v>
      </c>
    </row>
    <row spans="1:2" r="11">
      <c s="4" r="A11" t="s">
        <v>222</v>
      </c>
      <c s="4" r="B11" t="s">
        <v>223</v>
      </c>
    </row>
    <row spans="1:2" r="12">
      <c s="4" r="A12" t="s">
        <v>133</v>
      </c>
      <c s="4" r="B12" t="s">
        <v>224</v>
      </c>
    </row>
    <row spans="1:2" r="13">
      <c s="4" r="A13" t="s">
        <v>225</v>
      </c>
      <c s="4" r="B13" t="s">
        <v>226</v>
      </c>
    </row>
    <row spans="1:2" r="14">
      <c s="4" r="A14" t="s">
        <v>227</v>
      </c>
      <c s="4" r="B14" t="s">
        <v>228</v>
      </c>
    </row>
    <row spans="1:2" r="15">
      <c s="4" r="A15" t="s">
        <v>229</v>
      </c>
      <c s="4" r="B15"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64</v>
      </c>
    </row>
    <row spans="1:2" r="4">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67</v>
      </c>
    </row>
    <row spans="1:2" r="4">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7</v>
      </c>
      <c s="2" r="B1" t="s">
        <v>1</v>
      </c>
    </row>
    <row spans="1:2" r="2">
      <c s="2" r="B2" t="s">
        <v>2</v>
      </c>
    </row>
    <row spans="1:2" r="3">
      <c s="3" r="A3" t="s">
        <v>170</v>
      </c>
    </row>
    <row spans="1:2" r="4">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40</v>
      </c>
      <c s="2" r="B1" t="s">
        <v>1</v>
      </c>
    </row>
    <row spans="1:2" r="2">
      <c s="2" r="B2" t="s">
        <v>2</v>
      </c>
    </row>
    <row spans="1:2" r="3">
      <c s="3" r="A3" t="s">
        <v>180</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183</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250</v>
      </c>
      <c s="2" r="B1" t="s">
        <v>1</v>
      </c>
    </row>
    <row spans="1:2" r="2">
      <c s="2" r="B2" t="s">
        <v>2</v>
      </c>
    </row>
    <row spans="1:2" r="3">
      <c s="3" r="A3" t="s">
        <v>192</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4</v>
      </c>
      <c s="2" r="B1" t="s">
        <v>2</v>
      </c>
      <c s="2" r="C1" t="s">
        <v>30</v>
      </c>
    </row>
    <row spans="1:3" r="2">
      <c s="3" r="A2" t="s">
        <v>65</v>
      </c>
    </row>
    <row spans="1:3" r="3">
      <c s="4" r="A3" t="s">
        <v>66</v>
      </c>
      <c s="8" r="B3" t="n">
        <v>105018</v>
      </c>
      <c s="8" r="C3" t="n">
        <v>14457</v>
      </c>
    </row>
    <row spans="1:3" r="4">
      <c s="4" r="A4" t="s">
        <v>67</v>
      </c>
      <c s="6" r="B4" t="n">
        <v>33000</v>
      </c>
      <c s="6" r="C4" t="n">
        <v>33438</v>
      </c>
    </row>
    <row spans="1:3" r="5">
      <c s="4" r="A5" t="s">
        <v>68</v>
      </c>
      <c s="8" r="B5" t="n">
        <v>180507</v>
      </c>
      <c s="8" r="C5" t="n">
        <v>486710</v>
      </c>
    </row>
    <row spans="1:3" r="6">
      <c s="4" r="A6" t="s">
        <v>69</v>
      </c>
      <c s="9" r="B6" t="n">
        <v>0.001</v>
      </c>
      <c s="9" r="C6" t="n">
        <v>0.001</v>
      </c>
    </row>
    <row spans="1:3" r="7">
      <c s="4" r="A7" t="s">
        <v>70</v>
      </c>
      <c s="6" r="B7" t="n">
        <v>10000000</v>
      </c>
      <c s="6" r="C7" t="n">
        <v>10000000</v>
      </c>
    </row>
    <row spans="1:3" r="8">
      <c s="4" r="A8" t="s">
        <v>71</v>
      </c>
      <c s="4" r="B8" t="s">
        <v>35</v>
      </c>
      <c s="4" r="C8" t="s">
        <v>35</v>
      </c>
    </row>
    <row spans="1:3" r="9">
      <c s="4" r="A9" t="s">
        <v>72</v>
      </c>
      <c s="4" r="B9" t="s">
        <v>35</v>
      </c>
      <c s="4" r="C9" t="s">
        <v>35</v>
      </c>
    </row>
    <row spans="1:3" r="10">
      <c s="4" r="A10" t="s">
        <v>73</v>
      </c>
      <c s="9" r="B10" t="n">
        <v>0.001</v>
      </c>
      <c s="9" r="C10" t="n">
        <v>0.001</v>
      </c>
    </row>
    <row spans="1:3" r="11">
      <c s="4" r="A11" t="s">
        <v>74</v>
      </c>
      <c s="6" r="B11" t="n">
        <v>500000000</v>
      </c>
      <c s="6" r="C11" t="n">
        <v>500000000</v>
      </c>
    </row>
    <row spans="1:3" r="12">
      <c s="4" r="A12" t="s">
        <v>75</v>
      </c>
      <c s="6" r="B12" t="n">
        <v>23104908</v>
      </c>
      <c s="6" r="C12" t="n">
        <v>16321681</v>
      </c>
    </row>
    <row spans="1:3" r="13">
      <c s="4" r="A13" t="s">
        <v>76</v>
      </c>
      <c s="6" r="B13" t="n">
        <v>23104908</v>
      </c>
      <c s="6" r="C13" t="n">
        <v>16321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257</v>
      </c>
      <c s="2" r="B1" t="s">
        <v>1</v>
      </c>
    </row>
    <row spans="1:2" r="2">
      <c s="2" r="B2" t="s">
        <v>2</v>
      </c>
    </row>
    <row spans="1:2" r="3">
      <c s="3" r="A3" t="s">
        <v>258</v>
      </c>
    </row>
    <row spans="1:2" r="4">
      <c s="4" r="A4" t="s">
        <v>259</v>
      </c>
      <c s="4" r="B4" t="s">
        <v>260</v>
      </c>
    </row>
    <row spans="1:2" r="5">
      <c s="4" r="A5" t="s">
        <v>261</v>
      </c>
      <c s="4" r="B5" t="s">
        <v>262</v>
      </c>
    </row>
    <row spans="1:2" r="6">
      <c s="4" r="A6" t="s">
        <v>263</v>
      </c>
    </row>
    <row spans="1:2" r="7">
      <c s="3" r="A7" t="s">
        <v>258</v>
      </c>
    </row>
    <row spans="1:2" r="8">
      <c s="4" r="A8" t="s">
        <v>264</v>
      </c>
      <c s="4" r="B8" t="s">
        <v>265</v>
      </c>
    </row>
    <row spans="1:2" r="9">
      <c s="4" r="A9" t="s">
        <v>266</v>
      </c>
    </row>
    <row spans="1:2" r="10">
      <c s="3" r="A10" t="s">
        <v>258</v>
      </c>
    </row>
    <row spans="1:2" r="11">
      <c s="4" r="A11" t="s">
        <v>264</v>
      </c>
      <c s="4" r="B11"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04</v>
      </c>
    </row>
    <row spans="1:2" r="4">
      <c s="4" r="A4" t="s">
        <v>269</v>
      </c>
      <c s="4" r="B4" t="s">
        <v>270</v>
      </c>
    </row>
    <row spans="1:2" r="5">
      <c s="4" r="A5" t="s">
        <v>271</v>
      </c>
      <c s="4" r="B5" t="s">
        <v>272</v>
      </c>
    </row>
    <row spans="1:2" r="6">
      <c s="4" r="A6" t="s">
        <v>273</v>
      </c>
      <c s="4" r="B6"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3"/>
    <col customWidth="1" max="5" min="5" width="14"/>
    <col customWidth="1" max="6" min="6" width="14"/>
    <col customWidth="1" max="7" min="7" width="14"/>
  </cols>
  <sheetData>
    <row spans="1:7" r="1">
      <c s="1" r="A1" t="s">
        <v>275</v>
      </c>
      <c s="2" r="B1" t="s">
        <v>276</v>
      </c>
      <c s="2" r="C1" t="s">
        <v>277</v>
      </c>
      <c s="2" r="D1" t="s">
        <v>278</v>
      </c>
      <c s="2" r="E1" t="s">
        <v>279</v>
      </c>
      <c s="2" r="F1" t="s">
        <v>2</v>
      </c>
      <c s="2" r="G1" t="s">
        <v>30</v>
      </c>
    </row>
    <row spans="1:7" r="2">
      <c s="3" r="A2" t="s">
        <v>280</v>
      </c>
    </row>
    <row spans="1:7" r="3">
      <c s="4" r="A3" t="s">
        <v>281</v>
      </c>
      <c s="6" r="B3" t="n">
        <v>9600167</v>
      </c>
      <c s="6" r="C3" t="n">
        <v>100</v>
      </c>
    </row>
    <row spans="1:7" r="4">
      <c s="4" r="A4" t="s">
        <v>282</v>
      </c>
      <c s="8" r="F4" t="n">
        <v>11170805</v>
      </c>
    </row>
    <row spans="1:7" r="5">
      <c s="4" r="A5" t="s">
        <v>283</v>
      </c>
      <c s="8" r="F5" t="n">
        <v>-60130794</v>
      </c>
      <c s="8" r="G5" t="n">
        <v>-52684562</v>
      </c>
    </row>
    <row spans="1:7" r="6">
      <c s="4" r="A6" t="s">
        <v>284</v>
      </c>
    </row>
    <row spans="1:7" r="7">
      <c s="3" r="A7" t="s">
        <v>280</v>
      </c>
    </row>
    <row spans="1:7" r="8">
      <c s="4" r="A8" t="s">
        <v>281</v>
      </c>
      <c s="6" r="E8" t="n">
        <v>5000000</v>
      </c>
    </row>
    <row spans="1:7" r="9">
      <c s="4" r="A9" t="s">
        <v>285</v>
      </c>
      <c s="8" r="E9" t="n">
        <v>5000000</v>
      </c>
    </row>
    <row spans="1:7" r="10">
      <c s="4" r="A10" t="s">
        <v>286</v>
      </c>
    </row>
    <row spans="1:7" r="11">
      <c s="3" r="A11" t="s">
        <v>280</v>
      </c>
    </row>
    <row spans="1:7" r="12">
      <c s="4" r="A12" t="s">
        <v>287</v>
      </c>
      <c s="6" r="D12" t="n">
        <v>3500000</v>
      </c>
    </row>
    <row spans="1:7" r="13">
      <c s="4" r="A13" t="s">
        <v>288</v>
      </c>
      <c s="8" r="D13" t="n">
        <v>100</v>
      </c>
    </row>
    <row spans="1:7" r="14">
      <c s="4" r="A14" t="s">
        <v>285</v>
      </c>
      <c s="6" r="D14" t="n">
        <v>3000000</v>
      </c>
    </row>
    <row spans="1:7" r="15">
      <c s="4" r="A15" t="s">
        <v>289</v>
      </c>
      <c s="8" r="D15" t="n">
        <v>33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290</v>
      </c>
      <c s="2" r="B1" t="s">
        <v>291</v>
      </c>
    </row>
    <row spans="1:2" r="2">
      <c s="3" r="A2" t="s">
        <v>292</v>
      </c>
    </row>
    <row spans="1:2" r="3">
      <c s="4" r="A3" t="s">
        <v>32</v>
      </c>
      <c s="4" r="B3" t="s">
        <v>35</v>
      </c>
    </row>
    <row spans="1:2" r="4">
      <c s="4" r="A4" t="s">
        <v>293</v>
      </c>
      <c s="6" r="B4" t="n">
        <v>-1770154</v>
      </c>
    </row>
    <row spans="1:2" r="5">
      <c s="4" r="A5" t="s">
        <v>102</v>
      </c>
      <c s="6" r="B5" t="n">
        <v>-1770154</v>
      </c>
    </row>
    <row spans="1:2" r="6">
      <c s="4" r="A6" t="s">
        <v>294</v>
      </c>
    </row>
    <row spans="1:2" r="7">
      <c s="3" r="A7" t="s">
        <v>292</v>
      </c>
    </row>
    <row spans="1:2" r="8">
      <c s="4" r="A8" t="s">
        <v>32</v>
      </c>
      <c s="6" r="B8" t="n">
        <v>40108</v>
      </c>
    </row>
    <row spans="1:2" r="9">
      <c s="4" r="A9" t="s">
        <v>293</v>
      </c>
      <c s="4" r="B9" t="s">
        <v>35</v>
      </c>
    </row>
    <row spans="1:2" r="10">
      <c s="4" r="A10" t="s">
        <v>102</v>
      </c>
      <c s="6" r="B10" t="n">
        <v>40108</v>
      </c>
    </row>
    <row spans="1:2" r="11">
      <c s="4" r="A11" t="s">
        <v>295</v>
      </c>
    </row>
    <row spans="1:2" r="12">
      <c s="3" r="A12" t="s">
        <v>292</v>
      </c>
    </row>
    <row spans="1:2" r="13">
      <c s="4" r="A13" t="s">
        <v>32</v>
      </c>
      <c s="4" r="B13" t="s">
        <v>35</v>
      </c>
    </row>
    <row spans="1:2" r="14">
      <c s="4" r="A14" t="s">
        <v>293</v>
      </c>
      <c s="6" r="B14" t="n">
        <v>822336</v>
      </c>
    </row>
    <row spans="1:2" r="15">
      <c s="4" r="A15" t="s">
        <v>102</v>
      </c>
      <c s="6" r="B15" t="n">
        <v>822336</v>
      </c>
    </row>
    <row spans="1:2" r="16">
      <c s="4" r="A16" t="s">
        <v>296</v>
      </c>
    </row>
    <row spans="1:2" r="17">
      <c s="3" r="A17" t="s">
        <v>292</v>
      </c>
    </row>
    <row spans="1:2" r="18">
      <c s="4" r="A18" t="s">
        <v>32</v>
      </c>
      <c s="4" r="B18" t="s">
        <v>35</v>
      </c>
    </row>
    <row spans="1:2" r="19">
      <c s="4" r="A19" t="s">
        <v>293</v>
      </c>
      <c s="4" r="B19" t="s">
        <v>35</v>
      </c>
    </row>
    <row spans="1:2" r="20">
      <c s="4" r="A20" t="s">
        <v>102</v>
      </c>
      <c s="4" r="B20" t="s">
        <v>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297</v>
      </c>
      <c s="2" r="B1" t="s">
        <v>1</v>
      </c>
    </row>
    <row spans="1:3" r="2">
      <c s="2" r="B2" t="s">
        <v>2</v>
      </c>
      <c s="2" r="C2" t="s">
        <v>30</v>
      </c>
    </row>
    <row spans="1:3" r="3">
      <c s="3" r="A3" t="s">
        <v>298</v>
      </c>
    </row>
    <row spans="1:3" r="4">
      <c s="4" r="A4" t="s">
        <v>299</v>
      </c>
      <c s="8" r="B4" t="n">
        <v>-1770154</v>
      </c>
      <c s="8" r="C4" t="n">
        <v>-349704</v>
      </c>
    </row>
    <row spans="1:3" r="5">
      <c s="4" r="A5" t="s">
        <v>300</v>
      </c>
      <c s="4" r="B5" t="s">
        <v>301</v>
      </c>
    </row>
    <row spans="1:3" r="6">
      <c s="4" r="A6" t="s">
        <v>302</v>
      </c>
      <c s="6" r="B6" t="n">
        <v>4195201</v>
      </c>
      <c s="6" r="C6" t="n">
        <v>6401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03</v>
      </c>
      <c s="2" r="B1" t="s">
        <v>304</v>
      </c>
    </row>
    <row spans="1:2" r="2">
      <c s="3" r="A2" t="s">
        <v>167</v>
      </c>
    </row>
    <row spans="1:2" r="3">
      <c s="4" r="A3" t="s">
        <v>32</v>
      </c>
      <c s="8" r="B3" t="n">
        <v>50064</v>
      </c>
    </row>
    <row spans="1:2" r="4">
      <c s="4" r="A4" t="s">
        <v>305</v>
      </c>
      <c s="6" r="B4" t="n">
        <v>126782</v>
      </c>
    </row>
    <row spans="1:2" r="5">
      <c s="4" r="A5" t="s">
        <v>43</v>
      </c>
      <c s="6" r="B5" t="n">
        <v>-23865</v>
      </c>
    </row>
    <row spans="1:2" r="6">
      <c s="4" r="A6" t="s">
        <v>137</v>
      </c>
      <c s="6" r="B6" t="n">
        <v>-152980</v>
      </c>
    </row>
    <row spans="1:2" r="7">
      <c s="4" r="A7" t="s">
        <v>306</v>
      </c>
      <c s="8" r="B7"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7</v>
      </c>
      <c s="2" r="B1" t="s">
        <v>276</v>
      </c>
      <c s="2" r="C1" t="s">
        <v>277</v>
      </c>
    </row>
    <row spans="1:3" r="2">
      <c s="3" r="A2" t="s">
        <v>308</v>
      </c>
    </row>
    <row spans="1:3" r="3">
      <c s="4" r="A3" t="s">
        <v>309</v>
      </c>
      <c s="6" r="B3" t="n">
        <v>9600167</v>
      </c>
      <c s="6" r="C3" t="n">
        <v>100</v>
      </c>
    </row>
    <row spans="1:3" r="4">
      <c s="4" r="A4" t="s">
        <v>310</v>
      </c>
      <c s="4" r="C4" t="s">
        <v>311</v>
      </c>
    </row>
    <row spans="1:3" r="5">
      <c s="4" r="A5" t="s">
        <v>312</v>
      </c>
      <c s="8" r="C5" t="n">
        <v>1</v>
      </c>
    </row>
    <row spans="1:3" r="6">
      <c s="4" r="A6" t="s">
        <v>131</v>
      </c>
      <c s="8" r="C6" t="n">
        <v>1267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3</v>
      </c>
      <c s="2" r="B1" t="s">
        <v>1</v>
      </c>
    </row>
    <row spans="1:3" r="2">
      <c s="2" r="B2" t="s">
        <v>2</v>
      </c>
      <c s="2" r="C2" t="s">
        <v>30</v>
      </c>
    </row>
    <row spans="1:3" r="3">
      <c s="3" r="A3" t="s">
        <v>314</v>
      </c>
    </row>
    <row spans="1:3" r="4">
      <c s="4" r="A4" t="s">
        <v>315</v>
      </c>
      <c s="8" r="B4" t="n">
        <v>35852556</v>
      </c>
    </row>
    <row spans="1:3" r="5">
      <c s="4" r="A5" t="s">
        <v>316</v>
      </c>
      <c s="6" r="B5" t="n">
        <v>-3028746</v>
      </c>
    </row>
    <row spans="1:3" r="6">
      <c s="4" r="A6" t="s">
        <v>317</v>
      </c>
      <c s="6" r="B6" t="n">
        <v>-20457255</v>
      </c>
    </row>
    <row spans="1:3" r="7">
      <c s="4" r="A7" t="s">
        <v>318</v>
      </c>
      <c s="8" r="B7" t="n">
        <v>12366555</v>
      </c>
      <c s="8" r="C7" t="n">
        <v>13235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3"/>
    <col customWidth="1" max="7" min="7" width="14"/>
    <col customWidth="1" max="8" min="8" width="14"/>
  </cols>
  <sheetData>
    <row spans="1:8" r="1">
      <c s="1" r="A1" t="s">
        <v>319</v>
      </c>
      <c s="2" r="B1" t="s">
        <v>320</v>
      </c>
      <c s="2" r="C1" t="s">
        <v>321</v>
      </c>
      <c s="2" r="D1" t="s">
        <v>276</v>
      </c>
      <c s="2" r="E1" t="s">
        <v>322</v>
      </c>
      <c s="2" r="F1" t="s">
        <v>323</v>
      </c>
      <c s="2" r="G1" t="s">
        <v>2</v>
      </c>
      <c s="2" r="H1" t="s">
        <v>30</v>
      </c>
    </row>
    <row spans="1:8" r="2">
      <c s="3" r="A2" t="s">
        <v>324</v>
      </c>
    </row>
    <row spans="1:8" r="3">
      <c s="4" r="A3" t="s">
        <v>325</v>
      </c>
      <c s="6" r="F3" t="n">
        <v>88876443</v>
      </c>
    </row>
    <row spans="1:8" r="4">
      <c s="4" r="A4" t="s">
        <v>326</v>
      </c>
      <c s="8" r="F4" t="n">
        <v>237156</v>
      </c>
    </row>
    <row spans="1:8" r="5">
      <c s="4" r="A5" t="s">
        <v>327</v>
      </c>
      <c s="6" r="B5" t="n">
        <v>200000</v>
      </c>
      <c s="6" r="C5" t="n">
        <v>433333</v>
      </c>
      <c s="6" r="D5" t="n">
        <v>960017</v>
      </c>
      <c s="6" r="E5" t="n">
        <v>200000</v>
      </c>
    </row>
    <row spans="1:8" r="6">
      <c s="4" r="A6" t="s">
        <v>328</v>
      </c>
      <c s="8" r="B6" t="n">
        <v>150000</v>
      </c>
      <c s="8" r="C6" t="n">
        <v>325000</v>
      </c>
      <c s="8" r="D6" t="n">
        <v>3840068</v>
      </c>
      <c s="8" r="E6" t="n">
        <v>102000</v>
      </c>
      <c s="8" r="G6" t="n">
        <v>1275000</v>
      </c>
    </row>
    <row spans="1:8" r="7">
      <c s="4" r="A7" t="s">
        <v>329</v>
      </c>
      <c s="4" r="G7" t="s">
        <v>301</v>
      </c>
    </row>
    <row spans="1:8" r="8">
      <c s="4" r="A8" t="s">
        <v>330</v>
      </c>
    </row>
    <row spans="1:8" r="9">
      <c s="3" r="A9" t="s">
        <v>324</v>
      </c>
    </row>
    <row spans="1:8" r="10">
      <c s="4" r="A10" t="s">
        <v>326</v>
      </c>
      <c s="8" r="F10" t="n">
        <v>93721</v>
      </c>
    </row>
    <row spans="1:8" r="11">
      <c s="4" r="A11" t="s">
        <v>331</v>
      </c>
    </row>
    <row spans="1:8" r="12">
      <c s="3" r="A12" t="s">
        <v>324</v>
      </c>
    </row>
    <row spans="1:8" r="13">
      <c s="4" r="A13" t="s">
        <v>327</v>
      </c>
      <c s="4" r="G13" t="s">
        <v>35</v>
      </c>
      <c s="6" r="H13" t="n">
        <v>2217130</v>
      </c>
    </row>
    <row spans="1:8" r="14">
      <c s="4" r="A14" t="s">
        <v>328</v>
      </c>
      <c s="4" r="G14" t="s">
        <v>35</v>
      </c>
      <c s="8" r="H14" t="n">
        <v>88685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24"/>
    <col customWidth="1" max="2" min="2" width="21"/>
    <col customWidth="1" max="3" min="3" width="21"/>
    <col customWidth="1" max="4" min="4" width="21"/>
    <col customWidth="1" max="5" min="5" width="21"/>
  </cols>
  <sheetData>
    <row spans="1:5" r="1">
      <c s="1" r="A1" t="s">
        <v>332</v>
      </c>
      <c s="2" r="B1" t="s">
        <v>291</v>
      </c>
      <c s="2" r="C1" t="s">
        <v>333</v>
      </c>
      <c s="2" r="D1" t="s">
        <v>334</v>
      </c>
      <c s="2" r="E1" t="s">
        <v>335</v>
      </c>
    </row>
    <row spans="1:5" r="2">
      <c s="3" r="A2" t="s">
        <v>336</v>
      </c>
    </row>
    <row spans="1:5" r="3">
      <c s="4" r="A3" t="s">
        <v>337</v>
      </c>
      <c s="8" r="B3" t="n">
        <v>625574</v>
      </c>
      <c s="8" r="D3" t="n">
        <v>645975</v>
      </c>
    </row>
    <row spans="1:5" r="4">
      <c s="4" r="A4" t="s">
        <v>286</v>
      </c>
    </row>
    <row spans="1:5" r="5">
      <c s="3" r="A5" t="s">
        <v>336</v>
      </c>
    </row>
    <row spans="1:5" r="6">
      <c s="4" r="A6" t="s">
        <v>337</v>
      </c>
      <c s="8" r="B6" t="n">
        <v>625574</v>
      </c>
      <c s="10" r="C6" t="n">
        <v>435000</v>
      </c>
      <c s="8" r="D6" t="n">
        <v>645975</v>
      </c>
      <c s="10" r="E6" t="n">
        <v>4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77</v>
      </c>
      <c s="2" r="B1" t="s">
        <v>1</v>
      </c>
    </row>
    <row spans="1:3" r="2">
      <c s="2" r="B2" t="s">
        <v>2</v>
      </c>
      <c s="2" r="C2" t="s">
        <v>30</v>
      </c>
    </row>
    <row spans="1:3" r="3">
      <c s="3" r="A3" t="s">
        <v>78</v>
      </c>
    </row>
    <row spans="1:3" r="4">
      <c s="4" r="A4" t="s">
        <v>79</v>
      </c>
      <c s="8" r="B4" t="n">
        <v>10000</v>
      </c>
      <c s="4" r="C4" t="s">
        <v>35</v>
      </c>
    </row>
    <row spans="1:3" r="5">
      <c s="4" r="A5" t="s">
        <v>80</v>
      </c>
      <c s="6" r="B5" t="n">
        <v>868675</v>
      </c>
      <c s="6" r="C5" t="n">
        <v>868675</v>
      </c>
    </row>
    <row spans="1:3" r="6">
      <c s="4" r="A6" t="s">
        <v>81</v>
      </c>
      <c s="6" r="B6" t="n">
        <v>3216033</v>
      </c>
      <c s="6" r="C6" t="n">
        <v>711579</v>
      </c>
    </row>
    <row spans="1:3" r="7">
      <c s="4" r="A7" t="s">
        <v>82</v>
      </c>
      <c s="6" r="B7" t="n">
        <v>-49257</v>
      </c>
      <c s="6" r="C7" t="n">
        <v>-521925</v>
      </c>
    </row>
    <row spans="1:3" r="8">
      <c s="4" r="A8" t="s">
        <v>83</v>
      </c>
      <c s="6" r="B8" t="n">
        <v>87065</v>
      </c>
      <c s="6" r="C8" t="n">
        <v>40506</v>
      </c>
    </row>
    <row spans="1:3" r="9">
      <c s="4" r="A9" t="s">
        <v>84</v>
      </c>
      <c s="6" r="B9" t="n">
        <v>224737</v>
      </c>
      <c s="6" r="C9" t="n">
        <v>176796</v>
      </c>
    </row>
    <row spans="1:3" r="10">
      <c s="4" r="A10" t="s">
        <v>85</v>
      </c>
      <c s="6" r="B10" t="n">
        <v>35407</v>
      </c>
      <c s="6" r="C10" t="n">
        <v>31341</v>
      </c>
    </row>
    <row spans="1:3" r="11">
      <c s="4" r="A11" t="s">
        <v>86</v>
      </c>
      <c s="6" r="B11" t="n">
        <v>87835</v>
      </c>
      <c s="6" r="C11" t="n">
        <v>24370</v>
      </c>
    </row>
    <row spans="1:3" r="12">
      <c s="4" r="A12" t="s">
        <v>87</v>
      </c>
      <c s="6" r="B12" t="n">
        <v>4480495</v>
      </c>
      <c s="6" r="C12" t="n">
        <v>1331342</v>
      </c>
    </row>
    <row spans="1:3" r="13">
      <c s="4" r="A13" t="s">
        <v>88</v>
      </c>
      <c s="6" r="B13" t="n">
        <v>-4480495</v>
      </c>
      <c s="6" r="C13" t="n">
        <v>-1331342</v>
      </c>
    </row>
    <row spans="1:3" r="14">
      <c s="3" r="A14" t="s">
        <v>89</v>
      </c>
    </row>
    <row spans="1:3" r="15">
      <c s="4" r="A15" t="s">
        <v>90</v>
      </c>
      <c s="6" r="B15" t="n">
        <v>171501</v>
      </c>
      <c s="4" r="C15" t="s">
        <v>35</v>
      </c>
    </row>
    <row spans="1:3" r="16">
      <c s="4" r="A16" t="s">
        <v>91</v>
      </c>
      <c s="6" r="B16" t="n">
        <v>-126782</v>
      </c>
      <c s="4" r="C16" t="s">
        <v>35</v>
      </c>
    </row>
    <row spans="1:3" r="17">
      <c s="4" r="A17" t="s">
        <v>92</v>
      </c>
      <c s="6" r="B17" t="n">
        <v>-1240302</v>
      </c>
      <c s="6" r="C17" t="n">
        <v>-1372349</v>
      </c>
    </row>
    <row spans="1:3" r="18">
      <c s="4" r="A18" t="s">
        <v>93</v>
      </c>
      <c s="6" r="B18" t="n">
        <v>-1770154</v>
      </c>
      <c s="6" r="C18" t="n">
        <v>-349704</v>
      </c>
    </row>
    <row spans="1:3" r="19">
      <c s="4" r="A19" t="s">
        <v>94</v>
      </c>
      <c s="6" r="B19" t="n">
        <v>-2965737</v>
      </c>
      <c s="6" r="C19" t="n">
        <v>-1722053</v>
      </c>
    </row>
    <row spans="1:3" r="20">
      <c s="4" r="A20" t="s">
        <v>95</v>
      </c>
      <c s="6" r="B20" t="n">
        <v>-7446232</v>
      </c>
      <c s="6" r="C20" t="n">
        <v>-3053395</v>
      </c>
    </row>
    <row spans="1:3" r="21">
      <c s="3" r="A21" t="s">
        <v>96</v>
      </c>
    </row>
    <row spans="1:3" r="22">
      <c s="4" r="A22" t="s">
        <v>97</v>
      </c>
      <c s="6" r="B22" t="n">
        <v>74899</v>
      </c>
      <c s="6" r="C22" t="n">
        <v>155001</v>
      </c>
    </row>
    <row spans="1:3" r="23">
      <c s="4" r="A23" t="s">
        <v>98</v>
      </c>
      <c s="8" r="B23" t="n">
        <v>-7371333</v>
      </c>
      <c s="8" r="C23" t="n">
        <v>-2898394</v>
      </c>
    </row>
    <row spans="1:3" r="24">
      <c s="4" r="A24" t="s">
        <v>99</v>
      </c>
      <c s="7" r="B24" t="n">
        <v>-0.38</v>
      </c>
      <c s="7" r="C24" t="n">
        <v>-0.19</v>
      </c>
    </row>
    <row spans="1:3" r="25">
      <c s="4" r="A25" t="s">
        <v>100</v>
      </c>
      <c s="6" r="B25" t="n">
        <v>19833220</v>
      </c>
      <c s="6" r="C25" t="n">
        <v>16321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80"/>
    <col customWidth="1" max="5" min="5" width="14"/>
    <col customWidth="1" max="6" min="6" width="13"/>
    <col customWidth="1" max="7" min="7" width="13"/>
    <col customWidth="1" max="8" min="8" width="80"/>
    <col customWidth="1" max="9" min="9" width="14"/>
    <col customWidth="1" max="10" min="10" width="80"/>
    <col customWidth="1" max="11" min="11" width="14"/>
    <col customWidth="1" max="12" min="12" width="14"/>
    <col customWidth="1" max="13" min="13" width="14"/>
    <col customWidth="1" max="14" min="14" width="14"/>
  </cols>
  <sheetData>
    <row spans="1:14" r="1">
      <c s="1" r="A1" t="s">
        <v>338</v>
      </c>
      <c s="2" r="B1" t="s">
        <v>320</v>
      </c>
      <c s="2" r="C1" t="s">
        <v>321</v>
      </c>
      <c s="2" r="D1" t="s">
        <v>339</v>
      </c>
      <c s="2" r="E1" t="s">
        <v>276</v>
      </c>
      <c s="2" r="F1" t="s">
        <v>340</v>
      </c>
      <c s="2" r="G1" t="s">
        <v>341</v>
      </c>
      <c s="2" r="H1" t="s">
        <v>342</v>
      </c>
      <c s="2" r="I1" t="s">
        <v>322</v>
      </c>
      <c s="2" r="J1" t="s">
        <v>343</v>
      </c>
      <c s="2" r="K1" t="s">
        <v>2</v>
      </c>
      <c s="2" r="L1" t="s">
        <v>30</v>
      </c>
      <c s="2" r="M1" t="s">
        <v>344</v>
      </c>
      <c s="2" r="N1" t="s">
        <v>345</v>
      </c>
    </row>
    <row spans="1:14" r="2">
      <c s="3" r="A2" t="s">
        <v>346</v>
      </c>
    </row>
    <row spans="1:14" r="3">
      <c s="4" r="A3" t="s">
        <v>347</v>
      </c>
      <c s="8" r="H3" t="n">
        <v>100000</v>
      </c>
      <c s="8" r="J3" t="n">
        <v>200000</v>
      </c>
      <c s="4" r="K3" t="s">
        <v>35</v>
      </c>
      <c s="8" r="L3" t="n">
        <v>187180</v>
      </c>
    </row>
    <row spans="1:14" r="4">
      <c s="4" r="A4" t="s">
        <v>348</v>
      </c>
      <c s="4" r="H4" t="s">
        <v>349</v>
      </c>
      <c s="4" r="J4" t="s">
        <v>349</v>
      </c>
    </row>
    <row spans="1:14" r="5">
      <c s="4" r="A5" t="s">
        <v>350</v>
      </c>
      <c s="4" r="H5" t="s">
        <v>351</v>
      </c>
      <c s="4" r="J5" t="s">
        <v>352</v>
      </c>
    </row>
    <row spans="1:14" r="6">
      <c s="4" r="A6" t="s">
        <v>353</v>
      </c>
      <c s="4" r="H6" t="s">
        <v>354</v>
      </c>
      <c s="4" r="J6" t="s">
        <v>355</v>
      </c>
    </row>
    <row spans="1:14" r="7">
      <c s="4" r="A7" t="s">
        <v>356</v>
      </c>
      <c s="4" r="K7" t="s">
        <v>35</v>
      </c>
      <c s="6" r="L7" t="n">
        <v>17458</v>
      </c>
    </row>
    <row spans="1:14" r="8">
      <c s="4" r="A8" t="s">
        <v>357</v>
      </c>
      <c s="4" r="H8" t="s">
        <v>358</v>
      </c>
      <c s="4" r="J8" t="s">
        <v>358</v>
      </c>
    </row>
    <row spans="1:14" r="9">
      <c s="4" r="A9" t="s">
        <v>359</v>
      </c>
      <c s="8" r="H9" t="n">
        <v>9793</v>
      </c>
      <c s="8" r="J9" t="n">
        <v>33922</v>
      </c>
      <c s="6" r="K9" t="n">
        <v>9793</v>
      </c>
    </row>
    <row spans="1:14" r="10">
      <c s="4" r="A10" t="s">
        <v>360</v>
      </c>
      <c s="4" r="K10" t="s">
        <v>35</v>
      </c>
      <c s="6" r="L10" t="n">
        <v>268716</v>
      </c>
      <c s="8" r="M10" t="n">
        <v>9793</v>
      </c>
      <c s="8" r="N10" t="n">
        <v>33922</v>
      </c>
    </row>
    <row spans="1:14" r="11">
      <c s="4" r="A11" t="s">
        <v>361</v>
      </c>
      <c s="6" r="K11" t="n">
        <v>12820</v>
      </c>
      <c s="6" r="L11" t="n">
        <v>21102</v>
      </c>
    </row>
    <row spans="1:14" r="12">
      <c s="4" r="A12" t="s">
        <v>129</v>
      </c>
      <c s="6" r="K12" t="n">
        <v>3880</v>
      </c>
      <c s="4" r="L12" t="s">
        <v>35</v>
      </c>
    </row>
    <row spans="1:14" r="13">
      <c s="4" r="A13" t="s">
        <v>327</v>
      </c>
      <c s="6" r="B13" t="n">
        <v>200000</v>
      </c>
      <c s="6" r="C13" t="n">
        <v>433333</v>
      </c>
      <c s="6" r="E13" t="n">
        <v>960017</v>
      </c>
      <c s="6" r="I13" t="n">
        <v>200000</v>
      </c>
    </row>
    <row spans="1:14" r="14">
      <c s="4" r="A14" t="s">
        <v>328</v>
      </c>
      <c s="8" r="B14" t="n">
        <v>150000</v>
      </c>
      <c s="8" r="C14" t="n">
        <v>325000</v>
      </c>
      <c s="8" r="E14" t="n">
        <v>3840068</v>
      </c>
      <c s="8" r="I14" t="n">
        <v>102000</v>
      </c>
      <c s="6" r="K14" t="n">
        <v>1275000</v>
      </c>
    </row>
    <row spans="1:14" r="15">
      <c s="4" r="A15" t="s">
        <v>362</v>
      </c>
    </row>
    <row spans="1:14" r="16">
      <c s="3" r="A16" t="s">
        <v>346</v>
      </c>
    </row>
    <row spans="1:14" r="17">
      <c s="4" r="A17" t="s">
        <v>347</v>
      </c>
      <c s="4" r="K17" t="s">
        <v>35</v>
      </c>
      <c s="6" r="L17" t="n">
        <v>98363</v>
      </c>
    </row>
    <row spans="1:14" r="18">
      <c s="4" r="A18" t="s">
        <v>356</v>
      </c>
      <c s="8" r="G18" t="n">
        <v>18888</v>
      </c>
      <c s="4" r="K18" t="s">
        <v>35</v>
      </c>
      <c s="6" r="L18" t="n">
        <v>7092</v>
      </c>
    </row>
    <row spans="1:14" r="19">
      <c s="4" r="A19" t="s">
        <v>360</v>
      </c>
      <c s="4" r="K19" t="s">
        <v>35</v>
      </c>
      <c s="6" r="L19" t="n">
        <v>124703</v>
      </c>
    </row>
    <row spans="1:14" r="20">
      <c s="4" r="A20" t="s">
        <v>327</v>
      </c>
      <c s="6" r="G20" t="n">
        <v>1058317</v>
      </c>
    </row>
    <row spans="1:14" r="21">
      <c s="4" r="A21" t="s">
        <v>328</v>
      </c>
      <c s="8" r="G21" t="n">
        <v>200000</v>
      </c>
    </row>
    <row spans="1:14" r="22">
      <c s="4" r="A22" t="s">
        <v>363</v>
      </c>
    </row>
    <row spans="1:14" r="23">
      <c s="3" r="A23" t="s">
        <v>346</v>
      </c>
    </row>
    <row spans="1:14" r="24">
      <c s="4" r="A24" t="s">
        <v>356</v>
      </c>
      <c s="8" r="F24" t="n">
        <v>7796</v>
      </c>
    </row>
    <row spans="1:14" r="25">
      <c s="4" r="A25" t="s">
        <v>361</v>
      </c>
      <c s="6" r="K25" t="n">
        <v>1637</v>
      </c>
      <c s="6" r="L25" t="n">
        <v>8156</v>
      </c>
    </row>
    <row spans="1:14" r="26">
      <c s="4" r="A26" t="s">
        <v>327</v>
      </c>
      <c s="6" r="F26" t="n">
        <v>459418</v>
      </c>
    </row>
    <row spans="1:14" r="27">
      <c s="4" r="A27" t="s">
        <v>328</v>
      </c>
      <c s="8" r="F27" t="n">
        <v>100000</v>
      </c>
    </row>
    <row spans="1:14" r="28">
      <c s="4" r="A28" t="s">
        <v>364</v>
      </c>
    </row>
    <row spans="1:14" r="29">
      <c s="3" r="A29" t="s">
        <v>346</v>
      </c>
    </row>
    <row spans="1:14" r="30">
      <c s="4" r="A30" t="s">
        <v>347</v>
      </c>
      <c s="8" r="D30" t="n">
        <v>110000</v>
      </c>
      <c s="6" r="K30" t="n">
        <v>4982</v>
      </c>
      <c s="4" r="L30" t="s">
        <v>35</v>
      </c>
    </row>
    <row spans="1:14" r="31">
      <c s="4" r="A31" t="s">
        <v>348</v>
      </c>
      <c s="4" r="D31" t="s">
        <v>349</v>
      </c>
    </row>
    <row spans="1:14" r="32">
      <c s="4" r="A32" t="s">
        <v>350</v>
      </c>
      <c s="4" r="D32" t="s">
        <v>365</v>
      </c>
    </row>
    <row spans="1:14" r="33">
      <c s="4" r="A33" t="s">
        <v>353</v>
      </c>
      <c s="4" r="D33" t="s">
        <v>366</v>
      </c>
    </row>
    <row spans="1:14" r="34">
      <c s="4" r="A34" t="s">
        <v>356</v>
      </c>
      <c s="6" r="K34" t="n">
        <v>11000</v>
      </c>
      <c s="4" r="L34" t="s">
        <v>35</v>
      </c>
    </row>
    <row spans="1:14" r="35">
      <c s="4" r="A35" t="s">
        <v>359</v>
      </c>
      <c s="8" r="D35" t="n">
        <v>110000</v>
      </c>
    </row>
    <row spans="1:14" r="36">
      <c s="4" r="A36" t="s">
        <v>360</v>
      </c>
      <c s="6" r="K36" t="n">
        <v>822336</v>
      </c>
      <c s="4" r="L36" t="s">
        <v>35</v>
      </c>
    </row>
    <row spans="1:14" r="37">
      <c s="4" r="A37" t="s">
        <v>361</v>
      </c>
      <c s="8" r="K37" t="n">
        <v>4982</v>
      </c>
      <c s="4" r="L37" t="s">
        <v>35</v>
      </c>
    </row>
    <row spans="1:14" r="38">
      <c s="4" r="A38" t="s">
        <v>367</v>
      </c>
      <c s="6" r="D38" t="n">
        <v>100000</v>
      </c>
    </row>
    <row spans="1:14" r="39">
      <c s="4" r="A39" t="s">
        <v>368</v>
      </c>
      <c s="8" r="D39" t="n">
        <v>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2"/>
    <col customWidth="1" max="2" min="2" width="14"/>
    <col customWidth="1" max="3" min="3" width="13"/>
    <col customWidth="1" max="4" min="4" width="13"/>
    <col customWidth="1" max="5" min="5" width="17"/>
    <col customWidth="1" max="6" min="6" width="17"/>
  </cols>
  <sheetData>
    <row spans="1:6" r="1">
      <c s="1" r="A1" t="s">
        <v>369</v>
      </c>
      <c s="2" r="B1" t="s">
        <v>339</v>
      </c>
      <c s="2" r="C1" t="s">
        <v>340</v>
      </c>
      <c s="2" r="D1" t="s">
        <v>341</v>
      </c>
      <c s="2" r="E1" t="s">
        <v>30</v>
      </c>
      <c s="2" r="F1" t="s">
        <v>2</v>
      </c>
    </row>
    <row spans="1:6" r="2">
      <c s="4" r="A2" t="s">
        <v>370</v>
      </c>
    </row>
    <row spans="1:6" r="3">
      <c s="3" r="A3" t="s">
        <v>371</v>
      </c>
    </row>
    <row spans="1:6" r="4">
      <c s="4" r="A4" t="s">
        <v>372</v>
      </c>
      <c s="6" r="D4" t="n">
        <v>1219432</v>
      </c>
      <c s="6" r="E4" t="n">
        <v>438135</v>
      </c>
    </row>
    <row spans="1:6" r="5">
      <c s="4" r="A5" t="s">
        <v>373</v>
      </c>
      <c s="7" r="D5" t="n">
        <v>0.18</v>
      </c>
      <c s="7" r="E5" t="n">
        <v>0.5</v>
      </c>
    </row>
    <row spans="1:6" r="6">
      <c s="4" r="A6" t="s">
        <v>374</v>
      </c>
      <c s="4" r="D6" t="s">
        <v>375</v>
      </c>
      <c s="4" r="E6" t="s">
        <v>376</v>
      </c>
    </row>
    <row spans="1:6" r="7">
      <c s="4" r="A7" t="s">
        <v>377</v>
      </c>
      <c s="4" r="D7" t="s">
        <v>35</v>
      </c>
      <c s="4" r="E7" t="s">
        <v>35</v>
      </c>
    </row>
    <row spans="1:6" r="8">
      <c s="4" r="A8" t="s">
        <v>378</v>
      </c>
      <c s="4" r="D8" t="s">
        <v>379</v>
      </c>
      <c s="4" r="E8" t="s">
        <v>380</v>
      </c>
    </row>
    <row spans="1:6" r="9">
      <c s="4" r="A9" t="s">
        <v>381</v>
      </c>
      <c s="4" r="D9" t="s">
        <v>382</v>
      </c>
      <c s="4" r="E9" t="s">
        <v>383</v>
      </c>
    </row>
    <row spans="1:6" r="10">
      <c s="4" r="A10" t="s">
        <v>384</v>
      </c>
    </row>
    <row spans="1:6" r="11">
      <c s="3" r="A11" t="s">
        <v>371</v>
      </c>
    </row>
    <row spans="1:6" r="12">
      <c s="4" r="A12" t="s">
        <v>372</v>
      </c>
      <c s="6" r="C12" t="n">
        <v>466649</v>
      </c>
      <c s="6" r="E12" t="n">
        <v>202020</v>
      </c>
    </row>
    <row spans="1:6" r="13">
      <c s="4" r="A13" t="s">
        <v>373</v>
      </c>
      <c s="7" r="C13" t="n">
        <v>0.23</v>
      </c>
      <c s="7" r="E13" t="n">
        <v>0.5</v>
      </c>
    </row>
    <row spans="1:6" r="14">
      <c s="4" r="A14" t="s">
        <v>374</v>
      </c>
      <c s="4" r="C14" t="s">
        <v>385</v>
      </c>
      <c s="4" r="E14" t="s">
        <v>376</v>
      </c>
    </row>
    <row spans="1:6" r="15">
      <c s="4" r="A15" t="s">
        <v>377</v>
      </c>
      <c s="4" r="C15" t="s">
        <v>35</v>
      </c>
      <c s="4" r="E15" t="s">
        <v>35</v>
      </c>
    </row>
    <row spans="1:6" r="16">
      <c s="4" r="A16" t="s">
        <v>378</v>
      </c>
      <c s="4" r="C16" t="s">
        <v>386</v>
      </c>
      <c s="4" r="E16" t="s">
        <v>387</v>
      </c>
    </row>
    <row spans="1:6" r="17">
      <c s="4" r="A17" t="s">
        <v>381</v>
      </c>
      <c s="4" r="C17" t="s">
        <v>388</v>
      </c>
      <c s="4" r="E17" t="s">
        <v>389</v>
      </c>
    </row>
    <row spans="1:6" r="18">
      <c s="4" r="A18" t="s">
        <v>390</v>
      </c>
    </row>
    <row spans="1:6" r="19">
      <c s="3" r="A19" t="s">
        <v>371</v>
      </c>
    </row>
    <row spans="1:6" r="20">
      <c s="4" r="A20" t="s">
        <v>372</v>
      </c>
      <c s="6" r="B20" t="n">
        <v>359477</v>
      </c>
      <c s="6" r="F20" t="n">
        <v>302500</v>
      </c>
    </row>
    <row spans="1:6" r="21">
      <c s="4" r="A21" t="s">
        <v>373</v>
      </c>
      <c s="7" r="B21" t="n">
        <v>0.31</v>
      </c>
      <c s="7" r="F21" t="n">
        <v>0.4</v>
      </c>
    </row>
    <row spans="1:6" r="22">
      <c s="4" r="A22" t="s">
        <v>374</v>
      </c>
      <c s="4" r="B22" t="s">
        <v>391</v>
      </c>
      <c s="4" r="F22" t="s">
        <v>391</v>
      </c>
    </row>
    <row spans="1:6" r="23">
      <c s="4" r="A23" t="s">
        <v>377</v>
      </c>
      <c s="4" r="B23" t="s">
        <v>35</v>
      </c>
      <c s="4" r="F23" t="s">
        <v>35</v>
      </c>
    </row>
    <row spans="1:6" r="24">
      <c s="4" r="A24" t="s">
        <v>378</v>
      </c>
      <c s="4" r="B24" t="s">
        <v>392</v>
      </c>
      <c s="4" r="F24" t="s">
        <v>393</v>
      </c>
    </row>
    <row spans="1:6" r="25">
      <c s="4" r="A25" t="s">
        <v>381</v>
      </c>
      <c s="4" r="B25" t="s">
        <v>394</v>
      </c>
      <c s="4" r="F25" t="s">
        <v>3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396</v>
      </c>
      <c s="2" r="B1" t="s">
        <v>1</v>
      </c>
    </row>
    <row spans="1:3" r="2">
      <c s="2" r="B2" t="s">
        <v>2</v>
      </c>
      <c s="2" r="C2" t="s">
        <v>30</v>
      </c>
    </row>
    <row spans="1:3" r="3">
      <c s="3" r="A3" t="s">
        <v>180</v>
      </c>
    </row>
    <row spans="1:3" r="4">
      <c s="4" r="A4" t="s">
        <v>397</v>
      </c>
      <c s="8" r="B4" t="n">
        <v>393419</v>
      </c>
      <c s="4" r="C4" t="s">
        <v>35</v>
      </c>
    </row>
    <row spans="1:3" r="5">
      <c s="4" r="A5" t="s">
        <v>398</v>
      </c>
      <c s="6" r="B5" t="n">
        <v>110000</v>
      </c>
      <c s="6" r="C5" t="n">
        <v>43715</v>
      </c>
    </row>
    <row spans="1:3" r="6">
      <c s="4" r="A6" t="s">
        <v>399</v>
      </c>
      <c s="6" r="B6" t="n">
        <v>-1770154</v>
      </c>
      <c s="6" r="C6" t="n">
        <v>-349704</v>
      </c>
    </row>
    <row spans="1:3" r="7">
      <c s="4" r="A7" t="s">
        <v>400</v>
      </c>
      <c s="6" r="B7" t="n">
        <v>-1451237</v>
      </c>
    </row>
    <row spans="1:3" r="8">
      <c s="4" r="A8" t="s">
        <v>401</v>
      </c>
      <c s="8" r="B8" t="n">
        <v>822336</v>
      </c>
      <c s="8" r="C8" t="n">
        <v>3934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02</v>
      </c>
      <c s="2" r="B1" t="s">
        <v>1</v>
      </c>
    </row>
    <row spans="1:3" r="2">
      <c s="2" r="B2" t="s">
        <v>2</v>
      </c>
      <c s="2" r="C2" t="s">
        <v>30</v>
      </c>
    </row>
    <row spans="1:3" r="3">
      <c s="3" r="A3" t="s">
        <v>403</v>
      </c>
    </row>
    <row spans="1:3" r="4">
      <c s="4" r="A4" t="s">
        <v>299</v>
      </c>
      <c s="8" r="B4" t="n">
        <v>-1770154</v>
      </c>
      <c s="8" r="C4" t="n">
        <v>-349704</v>
      </c>
    </row>
    <row spans="1:3" r="5">
      <c s="4" r="A5" t="s">
        <v>404</v>
      </c>
      <c s="8" r="B5" t="n">
        <v>822336</v>
      </c>
      <c s="8" r="C5" t="n">
        <v>3934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s="1" r="A1" t="s">
        <v>405</v>
      </c>
      <c s="2" r="B1" t="s">
        <v>1</v>
      </c>
    </row>
    <row spans="1:3" r="2">
      <c s="2" r="B2" t="s">
        <v>2</v>
      </c>
      <c s="2" r="C2" t="s">
        <v>30</v>
      </c>
    </row>
    <row spans="1:3" r="3">
      <c s="3" r="A3" t="s">
        <v>183</v>
      </c>
    </row>
    <row spans="1:3" r="4">
      <c s="4" r="A4" t="s">
        <v>406</v>
      </c>
      <c s="8" r="B4" t="n">
        <v>4479852</v>
      </c>
      <c s="8" r="C4" t="n">
        <v>4068131</v>
      </c>
    </row>
    <row spans="1:3" r="5">
      <c s="4" r="A5" t="s">
        <v>407</v>
      </c>
      <c s="6" r="B5" t="n">
        <v>306641</v>
      </c>
      <c s="6" r="C5" t="n">
        <v>411721</v>
      </c>
    </row>
    <row spans="1:3" r="6">
      <c s="4" r="A6" t="s">
        <v>408</v>
      </c>
      <c s="6" r="B6" t="n">
        <v>4786493</v>
      </c>
      <c s="6" r="C6" t="n">
        <v>4479852</v>
      </c>
    </row>
    <row spans="1:3" r="7">
      <c s="4" r="A7" t="s">
        <v>409</v>
      </c>
      <c s="6" r="B7" t="n">
        <v>3967000</v>
      </c>
      <c s="6" r="C7" t="n">
        <v>2966562</v>
      </c>
    </row>
    <row spans="1:3" r="8">
      <c s="4" r="A8" t="s">
        <v>410</v>
      </c>
      <c s="8" r="B8" t="n">
        <v>819493</v>
      </c>
      <c s="8" r="C8" t="n">
        <v>15132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5"/>
    <col customWidth="1" max="2" min="2" width="21"/>
  </cols>
  <sheetData>
    <row spans="1:2" r="1">
      <c s="1" r="A1" t="s">
        <v>411</v>
      </c>
      <c s="2" r="B1" t="s">
        <v>291</v>
      </c>
    </row>
    <row spans="1:2" r="2">
      <c s="3" r="A2" t="s">
        <v>183</v>
      </c>
    </row>
    <row spans="1:2" r="3">
      <c s="4" r="A3" t="s">
        <v>412</v>
      </c>
      <c s="8" r="B3" t="n">
        <v>1000000</v>
      </c>
    </row>
    <row spans="1:2" r="4">
      <c s="4" r="A4" t="s">
        <v>413</v>
      </c>
      <c s="6" r="B4" t="n">
        <v>1000000</v>
      </c>
    </row>
    <row spans="1:2" r="5">
      <c s="4" r="A5" t="s">
        <v>414</v>
      </c>
      <c s="6" r="B5" t="n">
        <v>1000000</v>
      </c>
    </row>
    <row spans="1:2" r="6">
      <c s="4" r="A6" t="s">
        <v>415</v>
      </c>
      <c s="6" r="B6" t="n">
        <v>1000000</v>
      </c>
    </row>
    <row spans="1:2" r="7">
      <c s="4" r="A7" t="s">
        <v>416</v>
      </c>
      <c s="6" r="B7" t="n">
        <v>1000000</v>
      </c>
    </row>
    <row spans="1:2" r="8">
      <c s="4" r="A8" t="s">
        <v>102</v>
      </c>
      <c s="8" r="B8" t="n">
        <v>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17</v>
      </c>
      <c s="2" r="B1" t="s">
        <v>276</v>
      </c>
      <c s="2" r="C1" t="s">
        <v>277</v>
      </c>
      <c s="2" r="D1" t="s">
        <v>418</v>
      </c>
      <c s="2" r="E1" t="s">
        <v>279</v>
      </c>
      <c s="2" r="F1" t="s">
        <v>2</v>
      </c>
      <c s="2" r="G1" t="s">
        <v>30</v>
      </c>
      <c s="2" r="H1" t="s">
        <v>419</v>
      </c>
    </row>
    <row spans="1:8" r="2">
      <c s="3" r="A2" t="s">
        <v>420</v>
      </c>
    </row>
    <row spans="1:8" r="3">
      <c s="4" r="A3" t="s">
        <v>421</v>
      </c>
      <c s="8" r="D3" t="n">
        <v>1000000</v>
      </c>
    </row>
    <row spans="1:8" r="4">
      <c s="4" r="A4" t="s">
        <v>422</v>
      </c>
      <c s="4" r="D4" t="s">
        <v>423</v>
      </c>
    </row>
    <row spans="1:8" r="5">
      <c s="4" r="A5" t="s">
        <v>109</v>
      </c>
      <c s="8" r="F5" t="n">
        <v>900000</v>
      </c>
      <c s="8" r="G5" t="n">
        <v>900000</v>
      </c>
    </row>
    <row spans="1:8" r="6">
      <c s="4" r="A6" t="s">
        <v>424</v>
      </c>
      <c s="4" r="F6" t="s">
        <v>423</v>
      </c>
    </row>
    <row spans="1:8" r="7">
      <c s="4" r="A7" t="s">
        <v>425</v>
      </c>
      <c s="4" r="E7" t="s">
        <v>311</v>
      </c>
    </row>
    <row spans="1:8" r="8">
      <c s="4" r="A8" t="s">
        <v>426</v>
      </c>
      <c s="6" r="B8" t="n">
        <v>9600167</v>
      </c>
      <c s="6" r="C8" t="n">
        <v>100</v>
      </c>
    </row>
    <row spans="1:8" r="9">
      <c s="4" r="A9" t="s">
        <v>427</v>
      </c>
      <c s="8" r="H9" t="n">
        <v>3127171</v>
      </c>
    </row>
    <row spans="1:8" r="10">
      <c s="4" r="A10" t="s">
        <v>330</v>
      </c>
    </row>
    <row spans="1:8" r="11">
      <c s="3" r="A11" t="s">
        <v>420</v>
      </c>
    </row>
    <row spans="1:8" r="12">
      <c s="4" r="A12" t="s">
        <v>426</v>
      </c>
      <c s="6" r="E12" t="n">
        <v>5000000</v>
      </c>
    </row>
    <row spans="1:8" r="13">
      <c s="4" r="A13" t="s">
        <v>428</v>
      </c>
      <c s="8" r="E13" t="n">
        <v>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45"/>
    <col customWidth="1" max="2" min="2" width="69"/>
    <col customWidth="1" max="3" min="3" width="21"/>
    <col customWidth="1" max="4" min="4" width="21"/>
  </cols>
  <sheetData>
    <row spans="1:4" r="1">
      <c s="1" r="A1" t="s">
        <v>429</v>
      </c>
      <c s="2" r="B1" t="s">
        <v>1</v>
      </c>
    </row>
    <row spans="1:4" r="2">
      <c s="2" r="B2" t="s">
        <v>430</v>
      </c>
      <c s="2" r="C2" t="s">
        <v>334</v>
      </c>
      <c s="2" r="D2" t="s">
        <v>335</v>
      </c>
    </row>
    <row spans="1:4" r="3">
      <c s="3" r="A3" t="s">
        <v>431</v>
      </c>
    </row>
    <row spans="1:4" r="4">
      <c s="4" r="A4" t="s">
        <v>432</v>
      </c>
      <c s="6" r="B4" t="n">
        <v>3029167</v>
      </c>
    </row>
    <row spans="1:4" r="5">
      <c s="4" r="A5" t="s">
        <v>433</v>
      </c>
      <c s="7" r="B5" t="n">
        <v>1.07</v>
      </c>
    </row>
    <row spans="1:4" r="6">
      <c s="4" r="A6" t="s">
        <v>434</v>
      </c>
      <c s="4" r="B6" t="s">
        <v>435</v>
      </c>
      <c s="4" r="C6" t="s">
        <v>435</v>
      </c>
    </row>
    <row spans="1:4" r="7">
      <c s="4" r="A7" t="s">
        <v>436</v>
      </c>
    </row>
    <row spans="1:4" r="8">
      <c s="3" r="A8" t="s">
        <v>431</v>
      </c>
    </row>
    <row spans="1:4" r="9">
      <c s="4" r="A9" t="s">
        <v>437</v>
      </c>
      <c s="8" r="B9" t="n">
        <v>11257</v>
      </c>
      <c s="8" r="C9" t="n">
        <v>11257</v>
      </c>
    </row>
    <row spans="1:4" r="10">
      <c s="4" r="A10" t="s">
        <v>438</v>
      </c>
      <c s="6" r="B10" t="n">
        <v>17696</v>
      </c>
      <c s="6" r="C10" t="n">
        <v>26280</v>
      </c>
    </row>
    <row spans="1:4" r="11">
      <c s="4" r="A11" t="s">
        <v>439</v>
      </c>
    </row>
    <row spans="1:4" r="12">
      <c s="3" r="A12" t="s">
        <v>431</v>
      </c>
    </row>
    <row spans="1:4" r="13">
      <c s="4" r="A13" t="s">
        <v>438</v>
      </c>
      <c s="6" r="B13" t="n">
        <v>251577</v>
      </c>
      <c s="4" r="C13" t="s">
        <v>35</v>
      </c>
    </row>
    <row spans="1:4" r="14">
      <c s="4" r="A14" t="s">
        <v>440</v>
      </c>
    </row>
    <row spans="1:4" r="15">
      <c s="3" r="A15" t="s">
        <v>431</v>
      </c>
    </row>
    <row spans="1:4" r="16">
      <c s="4" r="A16" t="s">
        <v>437</v>
      </c>
      <c s="6" r="B16" t="n">
        <v>124264</v>
      </c>
      <c s="6" r="C16" t="n">
        <v>818</v>
      </c>
    </row>
    <row spans="1:4" r="17">
      <c s="4" r="A17" t="s">
        <v>438</v>
      </c>
      <c s="6" r="B17" t="n">
        <v>173862</v>
      </c>
      <c s="4" r="C17" t="s">
        <v>35</v>
      </c>
    </row>
    <row spans="1:4" r="18">
      <c s="4" r="A18" t="s">
        <v>441</v>
      </c>
    </row>
    <row spans="1:4" r="19">
      <c s="3" r="A19" t="s">
        <v>431</v>
      </c>
    </row>
    <row spans="1:4" r="20">
      <c s="4" r="A20" t="s">
        <v>437</v>
      </c>
      <c s="6" r="B20" t="n">
        <v>38506</v>
      </c>
      <c s="4" r="C20" t="s">
        <v>35</v>
      </c>
    </row>
    <row spans="1:4" r="21">
      <c s="4" r="A21" t="s">
        <v>438</v>
      </c>
      <c s="8" r="B21" t="n">
        <v>1174164</v>
      </c>
      <c s="6" r="C21" t="n">
        <v>240000</v>
      </c>
    </row>
    <row spans="1:4" r="22">
      <c s="4" r="A22" t="s">
        <v>432</v>
      </c>
      <c s="6" r="B22" t="n">
        <v>934963</v>
      </c>
    </row>
    <row spans="1:4" r="23">
      <c s="4" r="A23" t="s">
        <v>442</v>
      </c>
      <c s="8" r="B23" t="n">
        <v>934163</v>
      </c>
    </row>
    <row spans="1:4" r="24">
      <c s="4" r="A24" t="s">
        <v>433</v>
      </c>
      <c s="9" r="B24" t="n">
        <v>0.001</v>
      </c>
    </row>
    <row spans="1:4" r="25">
      <c s="4" r="A25" t="s">
        <v>434</v>
      </c>
      <c s="4" r="B25" t="s">
        <v>443</v>
      </c>
    </row>
    <row spans="1:4" r="26">
      <c s="4" r="A26" t="s">
        <v>444</v>
      </c>
    </row>
    <row spans="1:4" r="27">
      <c s="3" r="A27" t="s">
        <v>431</v>
      </c>
    </row>
    <row spans="1:4" r="28">
      <c s="4" r="A28" t="s">
        <v>437</v>
      </c>
      <c s="8" r="B28" t="n">
        <v>984</v>
      </c>
      <c s="4" r="C28" t="s">
        <v>35</v>
      </c>
    </row>
    <row spans="1:4" r="29">
      <c s="4" r="A29" t="s">
        <v>445</v>
      </c>
    </row>
    <row spans="1:4" r="30">
      <c s="3" r="A30" t="s">
        <v>431</v>
      </c>
    </row>
    <row spans="1:4" r="31">
      <c s="4" r="A31" t="s">
        <v>437</v>
      </c>
      <c s="6" r="B31" t="n">
        <v>4862555</v>
      </c>
      <c s="6" r="C31" t="n">
        <v>4937037</v>
      </c>
    </row>
    <row spans="1:4" r="32">
      <c s="4" r="A32" t="s">
        <v>446</v>
      </c>
      <c s="4" r="B32" t="s">
        <v>35</v>
      </c>
      <c s="6" r="C32" t="n">
        <v>49096</v>
      </c>
    </row>
    <row spans="1:4" r="33">
      <c s="4" r="A33" t="s">
        <v>447</v>
      </c>
      <c s="4" r="B33" t="s">
        <v>448</v>
      </c>
    </row>
    <row spans="1:4" r="34">
      <c s="4" r="A34" t="s">
        <v>449</v>
      </c>
      <c s="8" r="B34" t="n">
        <v>1000000</v>
      </c>
    </row>
    <row spans="1:4" r="35">
      <c s="4" r="A35" t="s">
        <v>450</v>
      </c>
      <c s="4" r="B35" t="s">
        <v>451</v>
      </c>
    </row>
    <row spans="1:4" r="36">
      <c s="4" r="A36" t="s">
        <v>452</v>
      </c>
      <c s="7" r="B36" t="n">
        <v>0.7</v>
      </c>
    </row>
    <row spans="1:4" r="37">
      <c s="4" r="A37" t="s">
        <v>453</v>
      </c>
    </row>
    <row spans="1:4" r="38">
      <c s="3" r="A38" t="s">
        <v>431</v>
      </c>
    </row>
    <row spans="1:4" r="39">
      <c s="4" r="A39" t="s">
        <v>437</v>
      </c>
      <c s="8" r="B39" t="n">
        <v>38430</v>
      </c>
      <c s="6" r="C39" t="n">
        <v>98389</v>
      </c>
    </row>
    <row spans="1:4" r="40">
      <c s="4" r="A40" t="s">
        <v>446</v>
      </c>
      <c s="8" r="B40" t="n">
        <v>20765</v>
      </c>
      <c s="6" r="C40" t="n">
        <v>79219</v>
      </c>
    </row>
    <row spans="1:4" r="41">
      <c s="4" r="A41" t="s">
        <v>447</v>
      </c>
      <c s="4" r="B41" t="s">
        <v>448</v>
      </c>
    </row>
    <row spans="1:4" r="42">
      <c s="4" r="A42" t="s">
        <v>454</v>
      </c>
    </row>
    <row spans="1:4" r="43">
      <c s="3" r="A43" t="s">
        <v>431</v>
      </c>
    </row>
    <row spans="1:4" r="44">
      <c s="4" r="A44" t="s">
        <v>437</v>
      </c>
      <c s="4" r="B44" t="s">
        <v>35</v>
      </c>
      <c s="8" r="C44" t="n">
        <v>29762</v>
      </c>
      <c s="10" r="D44" t="n">
        <v>200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80"/>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3"/>
  </cols>
  <sheetData>
    <row spans="1:14" r="1">
      <c s="1" r="A1" t="s">
        <v>455</v>
      </c>
      <c s="2" r="B1" t="s">
        <v>456</v>
      </c>
      <c s="2" r="C1" t="s">
        <v>320</v>
      </c>
      <c s="2" r="D1" t="s">
        <v>321</v>
      </c>
      <c s="2" r="E1" t="s">
        <v>276</v>
      </c>
      <c s="2" r="F1" t="s">
        <v>457</v>
      </c>
      <c s="2" r="G1" t="s">
        <v>277</v>
      </c>
      <c s="2" r="H1" t="s">
        <v>340</v>
      </c>
      <c s="2" r="I1" t="s">
        <v>341</v>
      </c>
      <c s="2" r="J1" t="s">
        <v>322</v>
      </c>
      <c s="2" r="K1" t="s">
        <v>2</v>
      </c>
      <c s="2" r="L1" t="s">
        <v>30</v>
      </c>
      <c s="2" r="M1" t="s">
        <v>342</v>
      </c>
      <c s="2" r="N1" t="s">
        <v>343</v>
      </c>
    </row>
    <row spans="1:14" r="2">
      <c s="3" r="A2" t="s">
        <v>458</v>
      </c>
    </row>
    <row spans="1:14" r="3">
      <c s="4" r="A3" t="s">
        <v>459</v>
      </c>
      <c s="4" r="K3" t="s">
        <v>35</v>
      </c>
      <c s="8" r="L3" t="n">
        <v>187180</v>
      </c>
      <c s="8" r="M3" t="n">
        <v>100000</v>
      </c>
      <c s="8" r="N3" t="n">
        <v>200000</v>
      </c>
    </row>
    <row spans="1:14" r="4">
      <c s="4" r="A4" t="s">
        <v>327</v>
      </c>
      <c s="6" r="C4" t="n">
        <v>200000</v>
      </c>
      <c s="6" r="D4" t="n">
        <v>433333</v>
      </c>
      <c s="6" r="E4" t="n">
        <v>960017</v>
      </c>
      <c s="6" r="J4" t="n">
        <v>200000</v>
      </c>
    </row>
    <row spans="1:14" r="5">
      <c s="4" r="A5" t="s">
        <v>328</v>
      </c>
      <c s="8" r="C5" t="n">
        <v>150000</v>
      </c>
      <c s="8" r="D5" t="n">
        <v>325000</v>
      </c>
      <c s="8" r="E5" t="n">
        <v>3840068</v>
      </c>
      <c s="8" r="J5" t="n">
        <v>102000</v>
      </c>
      <c s="6" r="K5" t="n">
        <v>1275000</v>
      </c>
    </row>
    <row spans="1:14" r="6">
      <c s="4" r="A6" t="s">
        <v>356</v>
      </c>
      <c s="4" r="K6" t="s">
        <v>35</v>
      </c>
      <c s="6" r="L6" t="n">
        <v>17458</v>
      </c>
    </row>
    <row spans="1:14" r="7">
      <c s="4" r="A7" t="s">
        <v>130</v>
      </c>
      <c s="8" r="K7" t="n">
        <v>171501</v>
      </c>
      <c s="4" r="L7" t="s">
        <v>35</v>
      </c>
    </row>
    <row spans="1:14" r="8">
      <c s="4" r="A8" t="s">
        <v>460</v>
      </c>
      <c s="7" r="C8" t="n">
        <v>0.75</v>
      </c>
      <c s="7" r="D8" t="n">
        <v>0.75</v>
      </c>
    </row>
    <row spans="1:14" r="9">
      <c s="4" r="A9" t="s">
        <v>461</v>
      </c>
      <c s="6" r="E9" t="n">
        <v>9600167</v>
      </c>
      <c s="6" r="G9" t="n">
        <v>100</v>
      </c>
    </row>
    <row spans="1:14" r="10">
      <c s="4" r="A10" t="s">
        <v>462</v>
      </c>
      <c s="4" r="E10" t="s">
        <v>463</v>
      </c>
    </row>
    <row spans="1:14" r="11">
      <c s="4" r="A11" t="s">
        <v>464</v>
      </c>
    </row>
    <row spans="1:14" r="12">
      <c s="3" r="A12" t="s">
        <v>458</v>
      </c>
    </row>
    <row spans="1:14" r="13">
      <c s="4" r="A13" t="s">
        <v>327</v>
      </c>
      <c s="6" r="B13" t="n">
        <v>1257113</v>
      </c>
      <c s="6" r="F13" t="n">
        <v>50000</v>
      </c>
      <c s="6" r="K13" t="n">
        <v>150000</v>
      </c>
    </row>
    <row spans="1:14" r="14">
      <c s="4" r="A14" t="s">
        <v>328</v>
      </c>
      <c s="8" r="B14" t="n">
        <v>5028455</v>
      </c>
      <c s="8" r="F14" t="n">
        <v>25000</v>
      </c>
      <c s="8" r="K14" t="n">
        <v>150000</v>
      </c>
    </row>
    <row spans="1:14" r="15">
      <c s="4" r="A15" t="s">
        <v>465</v>
      </c>
      <c s="4" r="F15" t="s">
        <v>466</v>
      </c>
    </row>
    <row spans="1:14" r="16">
      <c s="4" r="A16" t="s">
        <v>467</v>
      </c>
      <c s="4" r="F16" t="s">
        <v>468</v>
      </c>
    </row>
    <row spans="1:14" r="17">
      <c s="4" r="A17" t="s">
        <v>469</v>
      </c>
      <c s="4" r="F17" t="s">
        <v>470</v>
      </c>
    </row>
    <row spans="1:14" r="18">
      <c s="4" r="A18" t="s">
        <v>471</v>
      </c>
      <c s="4" r="F18" t="s">
        <v>472</v>
      </c>
    </row>
    <row spans="1:14" r="19">
      <c s="4" r="A19" t="s">
        <v>460</v>
      </c>
      <c s="7" r="F19" t="n">
        <v>0.5</v>
      </c>
      <c s="8" r="K19" t="n">
        <v>1</v>
      </c>
    </row>
    <row spans="1:14" r="20">
      <c s="4" r="A20" t="s">
        <v>461</v>
      </c>
      <c s="6" r="B20" t="n">
        <v>12571165</v>
      </c>
    </row>
    <row spans="1:14" r="21">
      <c s="4" r="A21" t="s">
        <v>462</v>
      </c>
      <c s="4" r="B21" t="s">
        <v>473</v>
      </c>
    </row>
    <row spans="1:14" r="22">
      <c s="4" r="A22" t="s">
        <v>474</v>
      </c>
    </row>
    <row spans="1:14" r="23">
      <c s="3" r="A23" t="s">
        <v>458</v>
      </c>
    </row>
    <row spans="1:14" r="24">
      <c s="4" r="A24" t="s">
        <v>327</v>
      </c>
      <c s="6" r="B24" t="n">
        <v>915029</v>
      </c>
    </row>
    <row spans="1:14" r="25">
      <c s="4" r="A25" t="s">
        <v>328</v>
      </c>
      <c s="8" r="B25" t="n">
        <v>915028</v>
      </c>
    </row>
    <row spans="1:14" r="26">
      <c s="4" r="A26" t="s">
        <v>475</v>
      </c>
    </row>
    <row spans="1:14" r="27">
      <c s="3" r="A27" t="s">
        <v>458</v>
      </c>
    </row>
    <row spans="1:14" r="28">
      <c s="4" r="A28" t="s">
        <v>476</v>
      </c>
      <c s="8" r="F28" t="n">
        <v>1</v>
      </c>
    </row>
    <row spans="1:14" r="29">
      <c s="4" r="A29" t="s">
        <v>477</v>
      </c>
      <c s="8" r="F29" t="n">
        <v>93750</v>
      </c>
    </row>
    <row spans="1:14" r="30">
      <c s="4" r="A30" t="s">
        <v>478</v>
      </c>
    </row>
    <row spans="1:14" r="31">
      <c s="3" r="A31" t="s">
        <v>458</v>
      </c>
    </row>
    <row spans="1:14" r="32">
      <c s="4" r="A32" t="s">
        <v>476</v>
      </c>
      <c s="7" r="F32" t="n">
        <v>2.5</v>
      </c>
    </row>
    <row spans="1:14" r="33">
      <c s="4" r="A33" t="s">
        <v>477</v>
      </c>
      <c s="8" r="F33" t="n">
        <v>125000</v>
      </c>
    </row>
    <row spans="1:14" r="34">
      <c s="4" r="A34" t="s">
        <v>479</v>
      </c>
    </row>
    <row spans="1:14" r="35">
      <c s="3" r="A35" t="s">
        <v>458</v>
      </c>
    </row>
    <row spans="1:14" r="36">
      <c s="4" r="A36" t="s">
        <v>327</v>
      </c>
      <c s="6" r="F36" t="n">
        <v>550000</v>
      </c>
    </row>
    <row spans="1:14" r="37">
      <c s="4" r="A37" t="s">
        <v>328</v>
      </c>
      <c s="8" r="F37" t="n">
        <v>275000</v>
      </c>
    </row>
    <row spans="1:14" r="38">
      <c s="4" r="A38" t="s">
        <v>465</v>
      </c>
      <c s="4" r="F38" t="s">
        <v>466</v>
      </c>
    </row>
    <row spans="1:14" r="39">
      <c s="4" r="A39" t="s">
        <v>467</v>
      </c>
      <c s="4" r="F39" t="s">
        <v>480</v>
      </c>
    </row>
    <row spans="1:14" r="40">
      <c s="4" r="A40" t="s">
        <v>469</v>
      </c>
      <c s="4" r="F40" t="s">
        <v>481</v>
      </c>
    </row>
    <row spans="1:14" r="41">
      <c s="4" r="A41" t="s">
        <v>471</v>
      </c>
      <c s="4" r="F41" t="s">
        <v>482</v>
      </c>
    </row>
    <row spans="1:14" r="42">
      <c s="4" r="A42" t="s">
        <v>460</v>
      </c>
      <c s="7" r="F42" t="n">
        <v>0.5</v>
      </c>
    </row>
    <row spans="1:14" r="43">
      <c s="4" r="A43" t="s">
        <v>483</v>
      </c>
    </row>
    <row spans="1:14" r="44">
      <c s="3" r="A44" t="s">
        <v>458</v>
      </c>
    </row>
    <row spans="1:14" r="45">
      <c s="4" r="A45" t="s">
        <v>476</v>
      </c>
      <c s="8" r="F45" t="n">
        <v>1</v>
      </c>
    </row>
    <row spans="1:14" r="46">
      <c s="4" r="A46" t="s">
        <v>477</v>
      </c>
      <c s="8" r="F46" t="n">
        <v>1031250</v>
      </c>
    </row>
    <row spans="1:14" r="47">
      <c s="4" r="A47" t="s">
        <v>484</v>
      </c>
    </row>
    <row spans="1:14" r="48">
      <c s="3" r="A48" t="s">
        <v>458</v>
      </c>
    </row>
    <row spans="1:14" r="49">
      <c s="4" r="A49" t="s">
        <v>476</v>
      </c>
      <c s="7" r="F49" t="n">
        <v>2.5</v>
      </c>
    </row>
    <row spans="1:14" r="50">
      <c s="4" r="A50" t="s">
        <v>477</v>
      </c>
      <c s="8" r="F50" t="n">
        <v>1375000</v>
      </c>
    </row>
    <row spans="1:14" r="51">
      <c s="4" r="A51" t="s">
        <v>485</v>
      </c>
    </row>
    <row spans="1:14" r="52">
      <c s="3" r="A52" t="s">
        <v>458</v>
      </c>
    </row>
    <row spans="1:14" r="53">
      <c s="4" r="A53" t="s">
        <v>327</v>
      </c>
      <c s="6" r="F53" t="n">
        <v>100000</v>
      </c>
    </row>
    <row spans="1:14" r="54">
      <c s="4" r="A54" t="s">
        <v>328</v>
      </c>
      <c s="8" r="F54" t="n">
        <v>50000</v>
      </c>
    </row>
    <row spans="1:14" r="55">
      <c s="4" r="A55" t="s">
        <v>465</v>
      </c>
      <c s="4" r="F55" t="s">
        <v>486</v>
      </c>
    </row>
    <row spans="1:14" r="56">
      <c s="4" r="A56" t="s">
        <v>467</v>
      </c>
      <c s="4" r="F56" t="s">
        <v>487</v>
      </c>
    </row>
    <row spans="1:14" r="57">
      <c s="4" r="A57" t="s">
        <v>469</v>
      </c>
      <c s="4" r="F57" t="s">
        <v>488</v>
      </c>
    </row>
    <row spans="1:14" r="58">
      <c s="4" r="A58" t="s">
        <v>471</v>
      </c>
      <c s="4" r="F58" t="s">
        <v>489</v>
      </c>
    </row>
    <row spans="1:14" r="59">
      <c s="4" r="A59" t="s">
        <v>476</v>
      </c>
      <c s="7" r="F59" t="n">
        <v>1.5</v>
      </c>
    </row>
    <row spans="1:14" r="60">
      <c s="4" r="A60" t="s">
        <v>460</v>
      </c>
      <c s="7" r="F60" t="n">
        <v>0.5</v>
      </c>
    </row>
    <row spans="1:14" r="61">
      <c s="4" r="A61" t="s">
        <v>477</v>
      </c>
      <c s="8" r="F61" t="n">
        <v>250000</v>
      </c>
    </row>
    <row spans="1:14" r="62">
      <c s="4" r="A62" t="s">
        <v>490</v>
      </c>
    </row>
    <row spans="1:14" r="63">
      <c s="3" r="A63" t="s">
        <v>458</v>
      </c>
    </row>
    <row spans="1:14" r="64">
      <c s="4" r="A64" t="s">
        <v>327</v>
      </c>
      <c s="6" r="F64" t="n">
        <v>600000</v>
      </c>
    </row>
    <row spans="1:14" r="65">
      <c s="4" r="A65" t="s">
        <v>328</v>
      </c>
      <c s="8" r="F65" t="n">
        <v>300000</v>
      </c>
    </row>
    <row spans="1:14" r="66">
      <c s="4" r="A66" t="s">
        <v>465</v>
      </c>
      <c s="4" r="F66" t="s">
        <v>486</v>
      </c>
    </row>
    <row spans="1:14" r="67">
      <c s="4" r="A67" t="s">
        <v>467</v>
      </c>
      <c s="4" r="F67" t="s">
        <v>491</v>
      </c>
    </row>
    <row spans="1:14" r="68">
      <c s="4" r="A68" t="s">
        <v>469</v>
      </c>
      <c s="4" r="F68" t="s">
        <v>488</v>
      </c>
    </row>
    <row spans="1:14" r="69">
      <c s="4" r="A69" t="s">
        <v>471</v>
      </c>
      <c s="4" r="F69" t="s">
        <v>489</v>
      </c>
    </row>
    <row spans="1:14" r="70">
      <c s="4" r="A70" t="s">
        <v>476</v>
      </c>
      <c s="7" r="F70" t="n">
        <v>1.5</v>
      </c>
    </row>
    <row spans="1:14" r="71">
      <c s="4" r="A71" t="s">
        <v>460</v>
      </c>
      <c s="7" r="F71" t="n">
        <v>0.5</v>
      </c>
    </row>
    <row spans="1:14" r="72">
      <c s="4" r="A72" t="s">
        <v>477</v>
      </c>
      <c s="8" r="F72" t="n">
        <v>1500000</v>
      </c>
    </row>
    <row spans="1:14" r="73">
      <c s="4" r="A73" t="s">
        <v>492</v>
      </c>
    </row>
    <row spans="1:14" r="74">
      <c s="3" r="A74" t="s">
        <v>458</v>
      </c>
    </row>
    <row spans="1:14" r="75">
      <c s="4" r="A75" t="s">
        <v>459</v>
      </c>
      <c s="8" r="H75" t="n">
        <v>100000</v>
      </c>
      <c s="8" r="I75" t="n">
        <v>200000</v>
      </c>
    </row>
    <row spans="1:14" r="76">
      <c s="4" r="A76" t="s">
        <v>327</v>
      </c>
      <c s="6" r="H76" t="n">
        <v>459418</v>
      </c>
      <c s="6" r="I76" t="n">
        <v>1058317</v>
      </c>
    </row>
    <row spans="1:14" r="77">
      <c s="4" r="A77" t="s">
        <v>328</v>
      </c>
      <c s="8" r="H77" t="n">
        <v>537519</v>
      </c>
      <c s="8" r="I77" t="n">
        <v>1068900</v>
      </c>
    </row>
    <row spans="1:14" r="78">
      <c s="4" r="A78" t="s">
        <v>356</v>
      </c>
      <c s="6" r="H78" t="n">
        <v>7795</v>
      </c>
      <c s="6" r="I78" t="n">
        <v>18888</v>
      </c>
    </row>
    <row spans="1:14" r="79">
      <c s="4" r="A79" t="s">
        <v>293</v>
      </c>
      <c s="6" r="H79" t="n">
        <v>438361</v>
      </c>
      <c s="6" r="I79" t="n">
        <v>1012876</v>
      </c>
    </row>
    <row spans="1:14" r="80">
      <c s="4" r="A80" t="s">
        <v>130</v>
      </c>
      <c s="8" r="H80" t="n">
        <v>8637</v>
      </c>
      <c s="8" r="I80" t="n">
        <v>1628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30"/>
  </cols>
  <sheetData>
    <row spans="1:2" r="1">
      <c s="1" r="A1" t="s">
        <v>493</v>
      </c>
      <c s="2" r="B1" t="s">
        <v>1</v>
      </c>
    </row>
    <row spans="1:2" r="2">
      <c s="2" r="B2" t="s">
        <v>494</v>
      </c>
    </row>
    <row spans="1:2" r="3">
      <c s="3" r="A3" t="s">
        <v>192</v>
      </c>
    </row>
    <row spans="1:2" r="4">
      <c s="4" r="A4" t="s">
        <v>495</v>
      </c>
      <c s="6" r="B4" t="n">
        <v>934963</v>
      </c>
    </row>
    <row spans="1:2" r="5">
      <c s="4" r="A5" t="s">
        <v>496</v>
      </c>
      <c s="6" r="B5" t="n">
        <v>934963</v>
      </c>
    </row>
    <row spans="1:2" r="6">
      <c s="4" r="A6" t="s">
        <v>497</v>
      </c>
      <c s="9" r="B6" t="n">
        <v>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9"/>
    <col customWidth="1" max="2" min="2" width="12"/>
    <col customWidth="1" max="3" min="3" width="13"/>
    <col customWidth="1" max="4" min="4" width="22"/>
    <col customWidth="1" max="5" min="5" width="27"/>
    <col customWidth="1" max="6" min="6" width="34"/>
    <col customWidth="1" max="7" min="7" width="13"/>
  </cols>
  <sheetData>
    <row spans="1:7" r="1">
      <c s="1" r="A1" t="s">
        <v>101</v>
      </c>
      <c s="2" r="B1" t="s">
        <v>102</v>
      </c>
      <c s="2" r="C1" t="s">
        <v>103</v>
      </c>
      <c s="2" r="D1" t="s">
        <v>104</v>
      </c>
      <c s="2" r="E1" t="s">
        <v>105</v>
      </c>
      <c s="2" r="F1" t="s">
        <v>106</v>
      </c>
      <c s="2" r="G1" t="s">
        <v>61</v>
      </c>
    </row>
    <row spans="1:7" r="2">
      <c s="4" r="A2" t="s">
        <v>107</v>
      </c>
      <c s="8" r="B2" t="n">
        <v>3767918</v>
      </c>
      <c s="8" r="C2" t="n">
        <v>16322</v>
      </c>
      <c s="8" r="D2" t="n">
        <v>8868523</v>
      </c>
      <c s="8" r="E2" t="n">
        <v>44623380</v>
      </c>
      <c s="8" r="F2" t="n">
        <v>-109140</v>
      </c>
      <c s="8" r="G2" t="n">
        <v>-49631167</v>
      </c>
    </row>
    <row spans="1:7" r="3">
      <c s="4" r="A3" t="s">
        <v>108</v>
      </c>
      <c s="6" r="C3" t="n">
        <v>16321681</v>
      </c>
    </row>
    <row spans="1:7" r="4">
      <c s="4" r="A4" t="s">
        <v>109</v>
      </c>
      <c s="6" r="B4" t="n">
        <v>900000</v>
      </c>
      <c s="4" r="C4" t="s">
        <v>35</v>
      </c>
      <c s="4" r="D4" t="s">
        <v>35</v>
      </c>
      <c s="6" r="E4" t="n">
        <v>900000</v>
      </c>
      <c s="4" r="F4" t="s">
        <v>35</v>
      </c>
      <c s="4" r="G4" t="s">
        <v>35</v>
      </c>
    </row>
    <row spans="1:7" r="5">
      <c s="4" r="A5" t="s">
        <v>110</v>
      </c>
      <c s="6" r="B5" t="n">
        <v>155001</v>
      </c>
      <c s="4" r="C5" t="s">
        <v>35</v>
      </c>
      <c s="4" r="D5" t="s">
        <v>35</v>
      </c>
      <c s="4" r="E5" t="s">
        <v>35</v>
      </c>
      <c s="6" r="F5" t="n">
        <v>155001</v>
      </c>
      <c s="4" r="G5" t="s">
        <v>35</v>
      </c>
    </row>
    <row spans="1:7" r="6">
      <c s="4" r="A6" t="s">
        <v>95</v>
      </c>
      <c s="6" r="B6" t="n">
        <v>-3053395</v>
      </c>
      <c s="6" r="G6" t="n">
        <v>-3053395</v>
      </c>
    </row>
    <row spans="1:7" r="7">
      <c s="4" r="A7" t="s">
        <v>111</v>
      </c>
      <c s="6" r="B7" t="n">
        <v>1769524</v>
      </c>
      <c s="8" r="C7" t="n">
        <v>16322</v>
      </c>
      <c s="6" r="D7" t="n">
        <v>8868523</v>
      </c>
      <c s="6" r="E7" t="n">
        <v>45523380</v>
      </c>
      <c s="6" r="F7" t="n">
        <v>45861</v>
      </c>
      <c s="6" r="G7" t="n">
        <v>-52684562</v>
      </c>
    </row>
    <row spans="1:7" r="8">
      <c s="4" r="A8" t="s">
        <v>112</v>
      </c>
      <c s="6" r="C8" t="n">
        <v>16321681</v>
      </c>
    </row>
    <row spans="1:7" r="9">
      <c s="4" r="A9" t="s">
        <v>113</v>
      </c>
      <c s="6" r="B9" t="n">
        <v>1275000</v>
      </c>
      <c s="8" r="C9" t="n">
        <v>1933</v>
      </c>
      <c s="6" r="D9" t="n">
        <v>150000</v>
      </c>
      <c s="6" r="E9" t="n">
        <v>1123067</v>
      </c>
      <c s="4" r="F9" t="s">
        <v>35</v>
      </c>
      <c s="4" r="G9" t="s">
        <v>35</v>
      </c>
    </row>
    <row spans="1:7" r="10">
      <c s="4" r="A10" t="s">
        <v>114</v>
      </c>
      <c s="6" r="C10" t="n">
        <v>1933333</v>
      </c>
    </row>
    <row spans="1:7" r="11">
      <c s="4" r="A11" t="s">
        <v>115</v>
      </c>
      <c s="6" r="B11" t="n">
        <v>1606419</v>
      </c>
      <c s="8" r="C11" t="n">
        <v>1518</v>
      </c>
      <c s="4" r="D11" t="s">
        <v>35</v>
      </c>
      <c s="6" r="E11" t="n">
        <v>1604901</v>
      </c>
      <c s="4" r="F11" t="s">
        <v>35</v>
      </c>
      <c s="4" r="G11" t="s">
        <v>35</v>
      </c>
    </row>
    <row spans="1:7" r="12">
      <c s="4" r="A12" t="s">
        <v>116</v>
      </c>
      <c s="6" r="C12" t="n">
        <v>1517735</v>
      </c>
    </row>
    <row spans="1:7" r="13">
      <c s="4" r="A13" t="s">
        <v>117</v>
      </c>
      <c s="6" r="B13" t="n">
        <v>1017028</v>
      </c>
      <c s="8" r="C13" t="n">
        <v>1115</v>
      </c>
      <c s="4" r="D13" t="s">
        <v>35</v>
      </c>
      <c s="6" r="E13" t="n">
        <v>1015913</v>
      </c>
      <c s="4" r="F13" t="s">
        <v>35</v>
      </c>
      <c s="4" r="G13" t="s">
        <v>35</v>
      </c>
    </row>
    <row spans="1:7" r="14">
      <c s="4" r="A14" t="s">
        <v>118</v>
      </c>
      <c s="6" r="C14" t="n">
        <v>1115029</v>
      </c>
    </row>
    <row spans="1:7" r="15">
      <c s="4" r="A15" t="s">
        <v>119</v>
      </c>
      <c s="4" r="B15" t="s">
        <v>35</v>
      </c>
      <c s="8" r="C15" t="n">
        <v>2217</v>
      </c>
      <c s="6" r="D15" t="n">
        <v>-8868523</v>
      </c>
      <c s="6" r="E15" t="n">
        <v>8866306</v>
      </c>
      <c s="4" r="F15" t="s">
        <v>35</v>
      </c>
      <c s="4" r="G15" t="s">
        <v>35</v>
      </c>
    </row>
    <row spans="1:7" r="16">
      <c s="4" r="A16" t="s">
        <v>120</v>
      </c>
      <c s="6" r="C16" t="n">
        <v>2217130</v>
      </c>
    </row>
    <row spans="1:7" r="17">
      <c s="4" r="A17" t="s">
        <v>121</v>
      </c>
      <c s="6" r="B17" t="n">
        <v>251577</v>
      </c>
      <c s="4" r="C17" t="s">
        <v>35</v>
      </c>
      <c s="4" r="D17" t="s">
        <v>35</v>
      </c>
      <c s="6" r="E17" t="n">
        <v>251577</v>
      </c>
      <c s="4" r="F17" t="s">
        <v>35</v>
      </c>
      <c s="4" r="G17" t="s">
        <v>35</v>
      </c>
    </row>
    <row spans="1:7" r="18">
      <c s="4" r="A18" t="s">
        <v>122</v>
      </c>
      <c s="6" r="B18" t="n">
        <v>934162</v>
      </c>
      <c s="4" r="C18" t="s">
        <v>35</v>
      </c>
      <c s="4" r="D18" t="s">
        <v>35</v>
      </c>
      <c s="6" r="E18" t="n">
        <v>934162</v>
      </c>
      <c s="4" r="F18" t="s">
        <v>35</v>
      </c>
      <c s="4" r="G18" t="s">
        <v>35</v>
      </c>
    </row>
    <row spans="1:7" r="19">
      <c s="4" r="A19" t="s">
        <v>109</v>
      </c>
      <c s="6" r="B19" t="n">
        <v>900000</v>
      </c>
      <c s="4" r="C19" t="s">
        <v>35</v>
      </c>
      <c s="4" r="D19" t="s">
        <v>35</v>
      </c>
      <c s="6" r="E19" t="n">
        <v>900000</v>
      </c>
      <c s="4" r="F19" t="s">
        <v>35</v>
      </c>
      <c s="4" r="G19" t="s">
        <v>35</v>
      </c>
    </row>
    <row spans="1:7" r="20">
      <c s="4" r="A20" t="s">
        <v>110</v>
      </c>
      <c s="6" r="B20" t="n">
        <v>74899</v>
      </c>
      <c s="4" r="C20" t="s">
        <v>35</v>
      </c>
      <c s="4" r="D20" t="s">
        <v>35</v>
      </c>
      <c s="4" r="E20" t="s">
        <v>35</v>
      </c>
      <c s="6" r="F20" t="n">
        <v>74899</v>
      </c>
      <c s="4" r="G20" t="s">
        <v>35</v>
      </c>
    </row>
    <row spans="1:7" r="21">
      <c s="4" r="A21" t="s">
        <v>95</v>
      </c>
      <c s="6" r="B21" t="n">
        <v>-7446232</v>
      </c>
      <c s="6" r="G21" t="n">
        <v>-7446232</v>
      </c>
    </row>
    <row spans="1:7" r="22">
      <c s="4" r="A22" t="s">
        <v>123</v>
      </c>
      <c s="8" r="B22" t="n">
        <v>382377</v>
      </c>
      <c s="8" r="C22" t="n">
        <v>23105</v>
      </c>
      <c s="8" r="D22" t="n">
        <v>150000</v>
      </c>
      <c s="8" r="E22" t="n">
        <v>60219306</v>
      </c>
      <c s="8" r="F22" t="n">
        <v>120760</v>
      </c>
      <c s="8" r="G22" t="n">
        <v>-60130794</v>
      </c>
    </row>
    <row spans="1:7" r="23">
      <c s="4" r="A23" t="s">
        <v>124</v>
      </c>
      <c s="6" r="C23" t="n">
        <v>231049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30"/>
  </cols>
  <sheetData>
    <row spans="1:2" r="1">
      <c s="1" r="A1" t="s">
        <v>498</v>
      </c>
      <c s="2" r="B1" t="s">
        <v>1</v>
      </c>
    </row>
    <row spans="1:2" r="2">
      <c s="2" r="B2" t="s">
        <v>494</v>
      </c>
    </row>
    <row spans="1:2" r="3">
      <c s="3" r="A3" t="s">
        <v>192</v>
      </c>
    </row>
    <row spans="1:2" r="4">
      <c s="4" r="A4" t="s">
        <v>499</v>
      </c>
      <c s="6" r="B4" t="n">
        <v>934963</v>
      </c>
    </row>
    <row spans="1:2" r="5">
      <c s="4" r="A5" t="s">
        <v>500</v>
      </c>
      <c s="9" r="B5" t="n">
        <v>0.001</v>
      </c>
    </row>
    <row spans="1:2" r="6">
      <c s="4" r="A6" t="s">
        <v>501</v>
      </c>
      <c s="4" r="B6"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503</v>
      </c>
      <c s="2" r="B1" t="s">
        <v>1</v>
      </c>
    </row>
    <row spans="1:3" r="2">
      <c s="2" r="B2" t="s">
        <v>2</v>
      </c>
      <c s="2" r="C2" t="s">
        <v>30</v>
      </c>
    </row>
    <row spans="1:3" r="3">
      <c s="3" r="A3" t="s">
        <v>504</v>
      </c>
    </row>
    <row spans="1:3" r="4">
      <c s="4" r="A4" t="s">
        <v>374</v>
      </c>
      <c s="4" r="B4" t="s">
        <v>505</v>
      </c>
      <c s="4" r="C4" t="s">
        <v>35</v>
      </c>
    </row>
    <row spans="1:3" r="5">
      <c s="4" r="A5" t="s">
        <v>381</v>
      </c>
      <c s="4" r="B5" t="s">
        <v>443</v>
      </c>
      <c s="4" r="C5" t="s">
        <v>506</v>
      </c>
    </row>
    <row spans="1:3" r="6">
      <c s="4" r="A6" t="s">
        <v>378</v>
      </c>
      <c s="4" r="B6" t="s">
        <v>507</v>
      </c>
      <c s="4" r="C6" t="s">
        <v>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7"/>
  </cols>
  <sheetData>
    <row spans="1:2" r="1">
      <c s="1" r="A1" t="s">
        <v>508</v>
      </c>
      <c s="2" r="B1" t="s">
        <v>1</v>
      </c>
    </row>
    <row spans="1:2" r="2">
      <c s="2" r="B2" t="s">
        <v>509</v>
      </c>
    </row>
    <row spans="1:2" r="3">
      <c s="3" r="A3" t="s">
        <v>510</v>
      </c>
    </row>
    <row spans="1:2" r="4">
      <c s="4" r="A4" t="s">
        <v>511</v>
      </c>
      <c s="6" r="B4" t="n">
        <v>3029167</v>
      </c>
    </row>
    <row spans="1:2" r="5">
      <c s="4" r="A5" t="s">
        <v>512</v>
      </c>
    </row>
    <row spans="1:2" r="6">
      <c s="3" r="A6" t="s">
        <v>510</v>
      </c>
    </row>
    <row spans="1:2" r="7">
      <c s="4" r="A7" t="s">
        <v>511</v>
      </c>
      <c s="6" r="B7" t="n">
        <v>934963</v>
      </c>
    </row>
    <row spans="1:2" r="8">
      <c s="4" r="A8" t="s">
        <v>513</v>
      </c>
      <c s="8" r="B8" t="n">
        <v>9341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7"/>
    <col customWidth="1" max="3" min="3" width="17"/>
    <col customWidth="1" max="4" min="4" width="14"/>
  </cols>
  <sheetData>
    <row spans="1:4" r="1">
      <c s="1" r="A1" t="s">
        <v>514</v>
      </c>
      <c s="2" r="B1" t="s">
        <v>1</v>
      </c>
    </row>
    <row spans="1:4" r="2">
      <c s="2" r="B2" t="s">
        <v>2</v>
      </c>
      <c s="2" r="C2" t="s">
        <v>30</v>
      </c>
      <c s="2" r="D2" t="s">
        <v>515</v>
      </c>
    </row>
    <row spans="1:4" r="3">
      <c s="3" r="A3" t="s">
        <v>195</v>
      </c>
    </row>
    <row spans="1:4" r="4">
      <c s="4" r="A4" t="s">
        <v>516</v>
      </c>
      <c s="4" r="B4" t="s">
        <v>35</v>
      </c>
      <c s="6" r="C4" t="n">
        <v>62500</v>
      </c>
    </row>
    <row spans="1:4" r="5">
      <c s="4" r="A5" t="s">
        <v>517</v>
      </c>
      <c s="6" r="B5" t="n">
        <v>3029167</v>
      </c>
    </row>
    <row spans="1:4" r="6">
      <c s="4" r="A6" t="s">
        <v>518</v>
      </c>
      <c s="6" r="B6" t="n">
        <v>-1500000</v>
      </c>
      <c s="6" r="C6" t="n">
        <v>-62500</v>
      </c>
    </row>
    <row spans="1:4" r="7">
      <c s="4" r="A7" t="s">
        <v>519</v>
      </c>
      <c s="6" r="B7" t="n">
        <v>1529167</v>
      </c>
      <c s="4" r="C7" t="s">
        <v>35</v>
      </c>
    </row>
    <row spans="1:4" r="8">
      <c s="4" r="A8" t="s">
        <v>520</v>
      </c>
      <c s="4" r="B8" t="s">
        <v>35</v>
      </c>
      <c s="7" r="C8" t="n">
        <v>0.01</v>
      </c>
    </row>
    <row spans="1:4" r="9">
      <c s="4" r="A9" t="s">
        <v>521</v>
      </c>
      <c s="11" r="B9" t="n">
        <v>1.07</v>
      </c>
    </row>
    <row spans="1:4" r="10">
      <c s="4" r="A10" t="s">
        <v>522</v>
      </c>
      <c s="6" r="B10" t="n">
        <v>1</v>
      </c>
      <c s="11" r="C10" t="n">
        <v>0.01</v>
      </c>
    </row>
    <row spans="1:4" r="11">
      <c s="4" r="A11" t="s">
        <v>523</v>
      </c>
      <c s="7" r="B11" t="n">
        <v>1.15</v>
      </c>
      <c s="4" r="C11" t="s">
        <v>35</v>
      </c>
    </row>
    <row spans="1:4" r="12">
      <c s="4" r="A12" t="s">
        <v>524</v>
      </c>
      <c s="4" r="B12" t="s">
        <v>435</v>
      </c>
      <c s="4" r="C12" t="s">
        <v>435</v>
      </c>
    </row>
    <row spans="1:4" r="13">
      <c s="4" r="A13" t="s">
        <v>525</v>
      </c>
      <c s="8" r="B13" t="n">
        <v>2833876</v>
      </c>
      <c s="8" r="D13" t="n">
        <v>4306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26</v>
      </c>
      <c s="2" r="B1" t="s">
        <v>1</v>
      </c>
    </row>
    <row spans="1:3" r="2">
      <c s="2" r="B2" t="s">
        <v>494</v>
      </c>
    </row>
    <row spans="1:3" r="3">
      <c s="3" r="A3" t="s">
        <v>527</v>
      </c>
    </row>
    <row spans="1:3" r="4">
      <c s="4" r="A4" t="s">
        <v>528</v>
      </c>
      <c s="6" r="B4" t="n">
        <v>1529167</v>
      </c>
    </row>
    <row spans="1:3" r="5">
      <c s="4" r="A5" t="s">
        <v>529</v>
      </c>
      <c s="4" r="B5" t="s">
        <v>435</v>
      </c>
    </row>
    <row spans="1:3" r="6">
      <c s="4" r="A6" t="s">
        <v>530</v>
      </c>
      <c s="7" r="B6" t="n">
        <v>1.15</v>
      </c>
    </row>
    <row spans="1:3" r="7">
      <c s="4" r="A7" t="s">
        <v>531</v>
      </c>
    </row>
    <row spans="1:3" r="8">
      <c s="3" r="A8" t="s">
        <v>527</v>
      </c>
    </row>
    <row spans="1:3" r="9">
      <c s="4" r="A9" t="s">
        <v>528</v>
      </c>
      <c s="6" r="B9" t="n">
        <v>362500</v>
      </c>
    </row>
    <row spans="1:3" r="10">
      <c s="4" r="A10" t="s">
        <v>529</v>
      </c>
      <c s="4" r="B10" t="s">
        <v>532</v>
      </c>
    </row>
    <row spans="1:3" r="11">
      <c s="4" r="A11" t="s">
        <v>530</v>
      </c>
      <c s="7" r="B11" t="n">
        <v>0.01</v>
      </c>
    </row>
    <row spans="1:3" r="12">
      <c s="4" r="A12" t="s">
        <v>533</v>
      </c>
    </row>
    <row spans="1:3" r="13">
      <c s="3" r="A13" t="s">
        <v>527</v>
      </c>
    </row>
    <row spans="1:3" r="14">
      <c s="4" r="A14" t="s">
        <v>528</v>
      </c>
      <c s="6" r="B14" t="n">
        <v>1166667</v>
      </c>
    </row>
    <row spans="1:3" r="15">
      <c s="4" r="A15" t="s">
        <v>529</v>
      </c>
      <c s="4" r="B15" t="s">
        <v>389</v>
      </c>
      <c s="4" r="C15" t="s">
        <v>534</v>
      </c>
    </row>
    <row spans="1:3" r="16">
      <c s="4" r="A16" t="s">
        <v>530</v>
      </c>
      <c s="7" r="B16" t="n">
        <v>1.5</v>
      </c>
    </row>
    <row spans="1:3" r="17">
      <c r="A17" t="n"/>
    </row>
    <row spans="1:3" r="18">
      <c s="4" r="A18" t="s">
        <v>534</v>
      </c>
      <c s="4" r="B18" t="s">
        <v>535</v>
      </c>
    </row>
  </sheetData>
  <mergeCells count="5">
    <mergeCell ref="A1:A2"/>
    <mergeCell ref="B1:C1"/>
    <mergeCell ref="B2:C2"/>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r="A1" t="s">
        <v>536</v>
      </c>
      <c s="2" r="B1" t="s">
        <v>1</v>
      </c>
    </row>
    <row spans="1:3" r="2">
      <c s="2" r="B2" t="s">
        <v>2</v>
      </c>
      <c s="2" r="C2" t="s">
        <v>30</v>
      </c>
    </row>
    <row spans="1:3" r="3">
      <c s="4" r="A3" t="s">
        <v>537</v>
      </c>
    </row>
    <row spans="1:3" r="4">
      <c s="3" r="A4" t="s">
        <v>258</v>
      </c>
    </row>
    <row spans="1:3" r="5">
      <c s="4" r="A5" t="s">
        <v>374</v>
      </c>
      <c s="4" r="B5" t="s">
        <v>538</v>
      </c>
      <c s="4" r="C5" t="s">
        <v>35</v>
      </c>
    </row>
    <row spans="1:3" r="6">
      <c s="4" r="A6" t="s">
        <v>381</v>
      </c>
      <c s="4" r="B6" t="s">
        <v>539</v>
      </c>
      <c s="4" r="C6" t="s">
        <v>506</v>
      </c>
    </row>
    <row spans="1:3" r="7">
      <c s="4" r="A7" t="s">
        <v>378</v>
      </c>
      <c s="4" r="B7" t="s">
        <v>540</v>
      </c>
      <c s="4" r="C7" t="s">
        <v>35</v>
      </c>
    </row>
    <row spans="1:3" r="8">
      <c s="4" r="A8" t="s">
        <v>541</v>
      </c>
    </row>
    <row spans="1:3" r="9">
      <c s="3" r="A9" t="s">
        <v>258</v>
      </c>
    </row>
    <row spans="1:3" r="10">
      <c s="4" r="A10" t="s">
        <v>373</v>
      </c>
      <c s="7" r="B10" t="n">
        <v>1.22</v>
      </c>
      <c s="4" r="C10" t="s">
        <v>35</v>
      </c>
    </row>
    <row spans="1:3" r="11">
      <c s="4" r="A11" t="s">
        <v>374</v>
      </c>
      <c s="4" r="B11" t="s">
        <v>542</v>
      </c>
      <c s="4" r="C11" t="s">
        <v>35</v>
      </c>
    </row>
    <row spans="1:3" r="12">
      <c s="4" r="A12" t="s">
        <v>381</v>
      </c>
      <c s="4" r="B12" t="s">
        <v>543</v>
      </c>
      <c s="4" r="C12" t="s">
        <v>506</v>
      </c>
    </row>
    <row spans="1:3" r="13">
      <c s="4" r="A13" t="s">
        <v>378</v>
      </c>
      <c s="4" r="B13" t="s">
        <v>544</v>
      </c>
      <c s="4" r="C13" t="s">
        <v>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545</v>
      </c>
      <c s="2" r="B1" t="s">
        <v>1</v>
      </c>
    </row>
    <row spans="1:3" r="2">
      <c s="2" r="B2" t="s">
        <v>2</v>
      </c>
      <c s="2" r="C2" t="s">
        <v>30</v>
      </c>
    </row>
    <row spans="1:3" r="3">
      <c s="3" r="A3" t="s">
        <v>546</v>
      </c>
    </row>
    <row spans="1:3" r="4">
      <c s="4" r="A4" t="s">
        <v>547</v>
      </c>
      <c s="6" r="B4" t="n">
        <v>3029167</v>
      </c>
    </row>
    <row spans="1:3" r="5">
      <c s="4" r="A5" t="s">
        <v>263</v>
      </c>
    </row>
    <row spans="1:3" r="6">
      <c s="3" r="A6" t="s">
        <v>546</v>
      </c>
    </row>
    <row spans="1:3" r="7">
      <c s="4" r="A7" t="s">
        <v>547</v>
      </c>
      <c s="6" r="B7" t="n">
        <v>362500</v>
      </c>
    </row>
    <row spans="1:3" r="8">
      <c s="4" r="A8" t="s">
        <v>266</v>
      </c>
    </row>
    <row spans="1:3" r="9">
      <c s="3" r="A9" t="s">
        <v>546</v>
      </c>
    </row>
    <row spans="1:3" r="10">
      <c s="4" r="A10" t="s">
        <v>547</v>
      </c>
      <c s="6" r="B10" t="n">
        <v>2666667</v>
      </c>
    </row>
    <row spans="1:3" r="11">
      <c s="4" r="A11" t="s">
        <v>548</v>
      </c>
    </row>
    <row spans="1:3" r="12">
      <c s="3" r="A12" t="s">
        <v>546</v>
      </c>
    </row>
    <row spans="1:3" r="13">
      <c s="4" r="A13" t="s">
        <v>549</v>
      </c>
      <c s="8" r="B13" t="n">
        <v>251577</v>
      </c>
      <c s="4" r="C13" t="s">
        <v>35</v>
      </c>
    </row>
    <row spans="1:3" r="14">
      <c s="4" r="A14" t="s">
        <v>550</v>
      </c>
      <c s="7" r="B14" t="n">
        <v>0.08</v>
      </c>
      <c s="4" r="C14" t="s">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3"/>
    <col customWidth="1" max="3" min="3" width="40"/>
    <col customWidth="1" max="4" min="4" width="80"/>
    <col customWidth="1" max="5" min="5" width="80"/>
    <col customWidth="1" max="6" min="6" width="14"/>
  </cols>
  <sheetData>
    <row spans="1:6" r="1">
      <c s="1" r="A1" t="s">
        <v>551</v>
      </c>
      <c s="2" r="B1" t="s">
        <v>278</v>
      </c>
      <c s="2" r="C1" t="s">
        <v>552</v>
      </c>
      <c s="2" r="D1" t="s">
        <v>553</v>
      </c>
      <c s="2" r="E1" t="s">
        <v>554</v>
      </c>
      <c s="2" r="F1" t="s">
        <v>277</v>
      </c>
    </row>
    <row spans="1:6" r="2">
      <c s="3" r="A2" t="s">
        <v>555</v>
      </c>
    </row>
    <row spans="1:6" r="3">
      <c s="4" r="A3" t="s">
        <v>310</v>
      </c>
      <c s="4" r="F3" t="s">
        <v>311</v>
      </c>
    </row>
    <row spans="1:6" r="4">
      <c s="4" r="A4" t="s">
        <v>556</v>
      </c>
    </row>
    <row spans="1:6" r="5">
      <c s="3" r="A5" t="s">
        <v>555</v>
      </c>
    </row>
    <row spans="1:6" r="6">
      <c s="4" r="A6" t="s">
        <v>557</v>
      </c>
      <c s="6" r="E6" t="n">
        <v>200000</v>
      </c>
    </row>
    <row spans="1:6" r="7">
      <c s="4" r="A7" t="s">
        <v>558</v>
      </c>
      <c s="4" r="E7" t="s">
        <v>559</v>
      </c>
    </row>
    <row spans="1:6" r="8">
      <c s="4" r="A8" t="s">
        <v>560</v>
      </c>
      <c s="4" r="D8" t="s">
        <v>561</v>
      </c>
    </row>
    <row spans="1:6" r="9">
      <c s="4" r="A9" t="s">
        <v>562</v>
      </c>
    </row>
    <row spans="1:6" r="10">
      <c s="3" r="A10" t="s">
        <v>555</v>
      </c>
    </row>
    <row spans="1:6" r="11">
      <c s="4" r="A11" t="s">
        <v>563</v>
      </c>
      <c s="4" r="C11" t="s">
        <v>564</v>
      </c>
    </row>
    <row spans="1:6" r="12">
      <c s="4" r="A12" t="s">
        <v>565</v>
      </c>
      <c s="6" r="C12" t="n">
        <v>5000</v>
      </c>
    </row>
    <row spans="1:6" r="13">
      <c s="4" r="A13" t="s">
        <v>566</v>
      </c>
      <c s="8" r="C13" t="n">
        <v>20000</v>
      </c>
    </row>
    <row spans="1:6" r="14">
      <c s="4" r="A14" t="s">
        <v>567</v>
      </c>
      <c s="4" r="C14" t="s">
        <v>568</v>
      </c>
    </row>
    <row spans="1:6" r="15">
      <c s="4" r="A15" t="s">
        <v>557</v>
      </c>
      <c s="6" r="C15" t="n">
        <v>5000</v>
      </c>
    </row>
    <row spans="1:6" r="16">
      <c s="4" r="A16" t="s">
        <v>569</v>
      </c>
      <c s="4" r="C16" t="s">
        <v>349</v>
      </c>
    </row>
    <row spans="1:6" r="17">
      <c s="4" r="A17" t="s">
        <v>570</v>
      </c>
      <c s="4" r="C17" t="s">
        <v>349</v>
      </c>
    </row>
    <row spans="1:6" r="18">
      <c s="4" r="A18" t="s">
        <v>571</v>
      </c>
    </row>
    <row spans="1:6" r="19">
      <c s="3" r="A19" t="s">
        <v>555</v>
      </c>
    </row>
    <row spans="1:6" r="20">
      <c s="4" r="A20" t="s">
        <v>310</v>
      </c>
      <c s="4" r="B20" t="s">
        <v>311</v>
      </c>
    </row>
    <row spans="1:6" r="21">
      <c s="4" r="A21" t="s">
        <v>572</v>
      </c>
      <c s="8" r="B21" t="n">
        <v>3000000</v>
      </c>
    </row>
    <row spans="1:6" r="22">
      <c s="4" r="A22" t="s">
        <v>573</v>
      </c>
      <c s="8" r="B22" t="n">
        <v>33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574</v>
      </c>
      <c s="2" r="B1" t="s">
        <v>1</v>
      </c>
    </row>
    <row spans="1:3" r="2">
      <c s="2" r="B2" t="s">
        <v>2</v>
      </c>
      <c s="2" r="C2" t="s">
        <v>30</v>
      </c>
    </row>
    <row spans="1:3" r="3">
      <c s="3" r="A3" t="s">
        <v>204</v>
      </c>
    </row>
    <row spans="1:3" r="4">
      <c s="4" r="A4" t="s">
        <v>575</v>
      </c>
      <c s="8" r="B4" t="n">
        <v>-7446232</v>
      </c>
      <c s="8" r="C4" t="n">
        <v>-3053395</v>
      </c>
    </row>
    <row spans="1:3" r="5">
      <c s="4" r="A5" t="s">
        <v>576</v>
      </c>
      <c s="4" r="B5" t="s">
        <v>577</v>
      </c>
      <c s="4" r="C5" t="s">
        <v>577</v>
      </c>
    </row>
    <row spans="1:3" r="6">
      <c s="4" r="A6" t="s">
        <v>578</v>
      </c>
      <c s="8" r="B6" t="n">
        <v>2531719</v>
      </c>
      <c s="8" r="C6" t="n">
        <v>1038154</v>
      </c>
    </row>
    <row spans="1:3" r="7">
      <c s="4" r="A7" t="s">
        <v>579</v>
      </c>
      <c s="6" r="B7" t="n">
        <v>-1704462</v>
      </c>
      <c s="6" r="C7" t="n">
        <v>-398898</v>
      </c>
    </row>
    <row spans="1:3" r="8">
      <c s="4" r="A8" t="s">
        <v>580</v>
      </c>
      <c s="4" r="B8" t="s">
        <v>35</v>
      </c>
      <c s="6" r="C8" t="n">
        <v>-41644</v>
      </c>
    </row>
    <row spans="1:3" r="9">
      <c s="4" r="A9" t="s">
        <v>581</v>
      </c>
      <c s="6" r="B9" t="n">
        <v>-101112</v>
      </c>
      <c s="6" r="C9" t="n">
        <v>-11867</v>
      </c>
    </row>
    <row spans="1:3" r="10">
      <c s="4" r="A10" t="s">
        <v>582</v>
      </c>
      <c s="6" r="B10" t="n">
        <v>-726145</v>
      </c>
      <c s="6" r="C10" t="n">
        <v>-585745</v>
      </c>
    </row>
    <row spans="1:3" r="11">
      <c s="4" r="A11" t="s">
        <v>583</v>
      </c>
      <c s="4" r="B11" t="s">
        <v>35</v>
      </c>
      <c s="4" r="C11" t="s">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584</v>
      </c>
      <c s="2" r="B1" t="s">
        <v>2</v>
      </c>
      <c s="2" r="C1" t="s">
        <v>30</v>
      </c>
    </row>
    <row spans="1:3" r="2">
      <c s="3" r="A2" t="s">
        <v>204</v>
      </c>
    </row>
    <row spans="1:3" r="3">
      <c s="4" r="A3" t="s">
        <v>585</v>
      </c>
      <c s="8" r="B3" t="n">
        <v>7068442</v>
      </c>
      <c s="8" r="C3" t="n">
        <v>6342297</v>
      </c>
    </row>
    <row spans="1:3" r="4">
      <c s="4" r="A4" t="s">
        <v>586</v>
      </c>
      <c s="6" r="B4" t="n">
        <v>-7068442</v>
      </c>
      <c s="6" r="C4" t="n">
        <v>-6342297</v>
      </c>
    </row>
    <row spans="1:3" r="5">
      <c s="4" r="A5" t="s">
        <v>587</v>
      </c>
      <c s="4" r="B5" t="s">
        <v>35</v>
      </c>
      <c s="4" r="C5" t="s">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25</v>
      </c>
      <c s="2" r="B1" t="s">
        <v>1</v>
      </c>
    </row>
    <row spans="1:3" r="2">
      <c s="2" r="B2" t="s">
        <v>2</v>
      </c>
      <c s="2" r="C2" t="s">
        <v>30</v>
      </c>
    </row>
    <row spans="1:3" r="3">
      <c s="3" r="A3" t="s">
        <v>126</v>
      </c>
    </row>
    <row spans="1:3" r="4">
      <c s="4" r="A4" t="s">
        <v>95</v>
      </c>
      <c s="8" r="B4" t="n">
        <v>-7446232</v>
      </c>
      <c s="8" r="C4" t="n">
        <v>-3053395</v>
      </c>
    </row>
    <row spans="1:3" r="5">
      <c s="3" r="A5" t="s">
        <v>127</v>
      </c>
    </row>
    <row spans="1:3" r="6">
      <c s="4" r="A6" t="s">
        <v>128</v>
      </c>
      <c s="6" r="B6" t="n">
        <v>326080</v>
      </c>
      <c s="6" r="C6" t="n">
        <v>440979</v>
      </c>
    </row>
    <row spans="1:3" r="7">
      <c s="4" r="A7" t="s">
        <v>129</v>
      </c>
      <c s="6" r="B7" t="n">
        <v>3880</v>
      </c>
      <c s="4" r="C7" t="s">
        <v>35</v>
      </c>
    </row>
    <row spans="1:3" r="8">
      <c s="4" r="A8" t="s">
        <v>80</v>
      </c>
      <c s="6" r="B8" t="n">
        <v>868675</v>
      </c>
      <c s="6" r="C8" t="n">
        <v>868675</v>
      </c>
    </row>
    <row spans="1:3" r="9">
      <c s="4" r="A9" t="s">
        <v>130</v>
      </c>
      <c s="6" r="B9" t="n">
        <v>-171501</v>
      </c>
      <c s="4" r="C9" t="s">
        <v>35</v>
      </c>
    </row>
    <row spans="1:3" r="10">
      <c s="4" r="A10" t="s">
        <v>131</v>
      </c>
      <c s="6" r="B10" t="n">
        <v>126782</v>
      </c>
      <c s="4" r="C10" t="s">
        <v>35</v>
      </c>
    </row>
    <row spans="1:3" r="11">
      <c s="4" r="A11" t="s">
        <v>109</v>
      </c>
      <c s="6" r="B11" t="n">
        <v>900000</v>
      </c>
      <c s="6" r="C11" t="n">
        <v>900000</v>
      </c>
    </row>
    <row spans="1:3" r="12">
      <c s="4" r="A12" t="s">
        <v>132</v>
      </c>
      <c s="6" r="B12" t="n">
        <v>1770154</v>
      </c>
      <c s="6" r="C12" t="n">
        <v>349704</v>
      </c>
    </row>
    <row spans="1:3" r="13">
      <c s="4" r="A13" t="s">
        <v>133</v>
      </c>
      <c s="6" r="B13" t="n">
        <v>2202767</v>
      </c>
      <c s="4" r="C13" t="s">
        <v>35</v>
      </c>
    </row>
    <row spans="1:3" r="14">
      <c s="3" r="A14" t="s">
        <v>134</v>
      </c>
    </row>
    <row spans="1:3" r="15">
      <c s="4" r="A15" t="s">
        <v>33</v>
      </c>
      <c s="6" r="B15" t="n">
        <v>687</v>
      </c>
      <c s="6" r="C15" t="n">
        <v>-3678</v>
      </c>
    </row>
    <row spans="1:3" r="16">
      <c s="4" r="A16" t="s">
        <v>135</v>
      </c>
      <c s="6" r="B16" t="n">
        <v>687</v>
      </c>
      <c s="4" r="C16" t="s">
        <v>35</v>
      </c>
    </row>
    <row spans="1:3" r="17">
      <c s="4" r="A17" t="s">
        <v>136</v>
      </c>
      <c s="6" r="B17" t="n">
        <v>-14490</v>
      </c>
      <c s="4" r="C17" t="s">
        <v>35</v>
      </c>
    </row>
    <row spans="1:3" r="18">
      <c s="4" r="A18" t="s">
        <v>43</v>
      </c>
      <c s="6" r="B18" t="n">
        <v>185524</v>
      </c>
      <c s="6" r="C18" t="n">
        <v>192606</v>
      </c>
    </row>
    <row spans="1:3" r="19">
      <c s="4" r="A19" t="s">
        <v>137</v>
      </c>
      <c s="6" r="B19" t="n">
        <v>145652</v>
      </c>
      <c s="6" r="C19" t="n">
        <v>251497</v>
      </c>
    </row>
    <row spans="1:3" r="20">
      <c s="4" r="A20" t="s">
        <v>138</v>
      </c>
      <c s="6" r="B20" t="n">
        <v>-1101335</v>
      </c>
      <c s="6" r="C20" t="n">
        <v>-53612</v>
      </c>
    </row>
    <row spans="1:3" r="21">
      <c s="3" r="A21" t="s">
        <v>139</v>
      </c>
    </row>
    <row spans="1:3" r="22">
      <c s="4" r="A22" t="s">
        <v>140</v>
      </c>
      <c s="4" r="B22" t="s">
        <v>35</v>
      </c>
      <c s="6" r="C22" t="n">
        <v>-25000</v>
      </c>
    </row>
    <row spans="1:3" r="23">
      <c s="4" r="A23" t="s">
        <v>141</v>
      </c>
      <c s="4" r="B23" t="s">
        <v>35</v>
      </c>
      <c s="6" r="C23" t="n">
        <v>-21681</v>
      </c>
    </row>
    <row spans="1:3" r="24">
      <c s="4" r="A24" t="s">
        <v>142</v>
      </c>
      <c s="6" r="B24" t="n">
        <v>50064</v>
      </c>
      <c s="4" r="C24" t="s">
        <v>35</v>
      </c>
    </row>
    <row spans="1:3" r="25">
      <c s="4" r="A25" t="s">
        <v>143</v>
      </c>
      <c s="6" r="B25" t="n">
        <v>50064</v>
      </c>
      <c s="6" r="C25" t="n">
        <v>-46681</v>
      </c>
    </row>
    <row spans="1:3" r="26">
      <c s="3" r="A26" t="s">
        <v>144</v>
      </c>
    </row>
    <row spans="1:3" r="27">
      <c s="4" r="A27" t="s">
        <v>145</v>
      </c>
      <c s="6" r="B27" t="n">
        <v>19804</v>
      </c>
      <c s="6" r="C27" t="n">
        <v>137822</v>
      </c>
    </row>
    <row spans="1:3" r="28">
      <c s="4" r="A28" t="s">
        <v>146</v>
      </c>
      <c s="6" r="B28" t="n">
        <v>-359800</v>
      </c>
      <c s="6" r="C28" t="n">
        <v>-54957</v>
      </c>
    </row>
    <row spans="1:3" r="29">
      <c s="4" r="A29" t="s">
        <v>147</v>
      </c>
      <c s="6" r="B29" t="n">
        <v>1275000</v>
      </c>
      <c s="4" r="C29" t="s">
        <v>35</v>
      </c>
    </row>
    <row spans="1:3" r="30">
      <c s="4" r="A30" t="s">
        <v>148</v>
      </c>
      <c s="6" r="B30" t="n">
        <v>100000</v>
      </c>
      <c s="6" r="C30" t="n">
        <v>300000</v>
      </c>
    </row>
    <row spans="1:3" r="31">
      <c s="4" r="A31" t="s">
        <v>149</v>
      </c>
      <c s="6" r="B31" t="n">
        <v>1035004</v>
      </c>
      <c s="6" r="C31" t="n">
        <v>382865</v>
      </c>
    </row>
    <row spans="1:3" r="32">
      <c s="4" r="A32" t="s">
        <v>150</v>
      </c>
      <c s="6" r="B32" t="n">
        <v>55105</v>
      </c>
      <c s="6" r="C32" t="n">
        <v>-486873</v>
      </c>
    </row>
    <row spans="1:3" r="33">
      <c s="4" r="A33" t="s">
        <v>151</v>
      </c>
      <c s="6" r="B33" t="n">
        <v>38838</v>
      </c>
      <c s="6" r="C33" t="n">
        <v>-204301</v>
      </c>
    </row>
    <row spans="1:3" r="34">
      <c s="4" r="A34" t="s">
        <v>152</v>
      </c>
      <c s="6" r="B34" t="n">
        <v>1270</v>
      </c>
      <c s="6" r="C34" t="n">
        <v>205571</v>
      </c>
    </row>
    <row spans="1:3" r="35">
      <c s="4" r="A35" t="s">
        <v>153</v>
      </c>
      <c s="6" r="B35" t="n">
        <v>40108</v>
      </c>
      <c s="6" r="C35" t="n">
        <v>1270</v>
      </c>
    </row>
    <row spans="1:3" r="36">
      <c s="3" r="A36" t="s">
        <v>154</v>
      </c>
    </row>
    <row spans="1:3" r="37">
      <c s="4" r="A37" t="s">
        <v>155</v>
      </c>
      <c s="6" r="B37" t="n">
        <v>1606419</v>
      </c>
      <c s="4" r="C37" t="s">
        <v>35</v>
      </c>
    </row>
    <row spans="1:3" r="38">
      <c s="4" r="A38" t="s">
        <v>156</v>
      </c>
      <c s="6" r="B38" t="n">
        <v>110000</v>
      </c>
      <c s="6" r="C38" t="n">
        <v>43715</v>
      </c>
    </row>
    <row spans="1:3" r="39">
      <c s="3" r="A39" t="s">
        <v>157</v>
      </c>
    </row>
    <row spans="1:3" r="40">
      <c s="4" r="A40" t="s">
        <v>158</v>
      </c>
      <c s="4" r="B40" t="s">
        <v>35</v>
      </c>
      <c s="4" r="C40" t="s">
        <v>35</v>
      </c>
    </row>
    <row spans="1:3" r="41">
      <c s="4" r="A41" t="s">
        <v>159</v>
      </c>
      <c s="4" r="B41" t="s">
        <v>35</v>
      </c>
      <c s="4" r="C41"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9"/>
    <col customWidth="1" max="2" min="2" width="21"/>
  </cols>
  <sheetData>
    <row spans="1:2" r="1">
      <c s="1" r="A1" t="s">
        <v>588</v>
      </c>
      <c s="2" r="B1" t="s">
        <v>1</v>
      </c>
    </row>
    <row spans="1:2" r="2">
      <c s="2" r="B2" t="s">
        <v>291</v>
      </c>
    </row>
    <row spans="1:2" r="3">
      <c s="3" r="A3" t="s">
        <v>589</v>
      </c>
    </row>
    <row spans="1:2" r="4">
      <c s="4" r="A4" t="s">
        <v>590</v>
      </c>
      <c s="8" r="B4" t="n">
        <v>21248609</v>
      </c>
    </row>
    <row spans="1:2" r="5">
      <c s="4" r="A5" t="s">
        <v>591</v>
      </c>
    </row>
    <row spans="1:2" r="6">
      <c s="3" r="A6" t="s">
        <v>589</v>
      </c>
    </row>
    <row spans="1:2" r="7">
      <c s="4" r="A7" t="s">
        <v>590</v>
      </c>
      <c s="8" r="B7" t="n">
        <v>71014</v>
      </c>
    </row>
    <row spans="1:2" r="8">
      <c s="4" r="A8" t="s">
        <v>592</v>
      </c>
      <c s="4" r="B8" t="s">
        <v>593</v>
      </c>
    </row>
    <row spans="1:2" r="9">
      <c s="4" r="A9" t="s">
        <v>594</v>
      </c>
    </row>
    <row spans="1:2" r="10">
      <c s="3" r="A10" t="s">
        <v>589</v>
      </c>
    </row>
    <row spans="1:2" r="11">
      <c s="4" r="A11" t="s">
        <v>590</v>
      </c>
      <c s="8" r="B11" t="n">
        <v>7372</v>
      </c>
    </row>
    <row spans="1:2" r="12">
      <c s="4" r="A12" t="s">
        <v>592</v>
      </c>
      <c s="4" r="B12" t="s">
        <v>595</v>
      </c>
    </row>
    <row spans="1:2" r="13">
      <c s="4" r="A13" t="s">
        <v>596</v>
      </c>
    </row>
    <row spans="1:2" r="14">
      <c s="3" r="A14" t="s">
        <v>589</v>
      </c>
    </row>
    <row spans="1:2" r="15">
      <c s="4" r="A15" t="s">
        <v>590</v>
      </c>
      <c s="8" r="B15" t="n">
        <v>1030</v>
      </c>
    </row>
    <row spans="1:2" r="16">
      <c s="4" r="A16" t="s">
        <v>592</v>
      </c>
      <c s="4" r="B16" t="s">
        <v>597</v>
      </c>
    </row>
    <row spans="1:2" r="17">
      <c s="4" r="A17" t="s">
        <v>598</v>
      </c>
    </row>
    <row spans="1:2" r="18">
      <c s="3" r="A18" t="s">
        <v>589</v>
      </c>
    </row>
    <row spans="1:2" r="19">
      <c s="4" r="A19" t="s">
        <v>590</v>
      </c>
      <c s="8" r="B19" t="n">
        <v>469466</v>
      </c>
    </row>
    <row spans="1:2" r="20">
      <c s="4" r="A20" t="s">
        <v>592</v>
      </c>
      <c s="4" r="B20" t="s">
        <v>599</v>
      </c>
    </row>
    <row spans="1:2" r="21">
      <c s="4" r="A21" t="s">
        <v>600</v>
      </c>
    </row>
    <row spans="1:2" r="22">
      <c s="3" r="A22" t="s">
        <v>589</v>
      </c>
    </row>
    <row spans="1:2" r="23">
      <c s="4" r="A23" t="s">
        <v>590</v>
      </c>
      <c s="8" r="B23" t="n">
        <v>221276</v>
      </c>
    </row>
    <row spans="1:2" r="24">
      <c s="4" r="A24" t="s">
        <v>592</v>
      </c>
      <c s="4" r="B24" t="s">
        <v>601</v>
      </c>
    </row>
    <row spans="1:2" r="25">
      <c s="4" r="A25" t="s">
        <v>602</v>
      </c>
    </row>
    <row spans="1:2" r="26">
      <c s="3" r="A26" t="s">
        <v>589</v>
      </c>
    </row>
    <row spans="1:2" r="27">
      <c s="4" r="A27" t="s">
        <v>590</v>
      </c>
      <c s="8" r="B27" t="n">
        <v>248075</v>
      </c>
    </row>
    <row spans="1:2" r="28">
      <c s="4" r="A28" t="s">
        <v>592</v>
      </c>
      <c s="4" r="B28" t="s">
        <v>603</v>
      </c>
    </row>
    <row spans="1:2" r="29">
      <c s="4" r="A29" t="s">
        <v>604</v>
      </c>
    </row>
    <row spans="1:2" r="30">
      <c s="3" r="A30" t="s">
        <v>589</v>
      </c>
    </row>
    <row spans="1:2" r="31">
      <c s="4" r="A31" t="s">
        <v>590</v>
      </c>
      <c s="8" r="B31" t="n">
        <v>1223832</v>
      </c>
    </row>
    <row spans="1:2" r="32">
      <c s="4" r="A32" t="s">
        <v>592</v>
      </c>
      <c s="4" r="B32" t="s">
        <v>605</v>
      </c>
    </row>
    <row spans="1:2" r="33">
      <c s="4" r="A33" t="s">
        <v>606</v>
      </c>
    </row>
    <row spans="1:2" r="34">
      <c s="3" r="A34" t="s">
        <v>589</v>
      </c>
    </row>
    <row spans="1:2" r="35">
      <c s="4" r="A35" t="s">
        <v>590</v>
      </c>
      <c s="8" r="B35" t="n">
        <v>14688151</v>
      </c>
    </row>
    <row spans="1:2" r="36">
      <c s="4" r="A36" t="s">
        <v>592</v>
      </c>
      <c s="4" r="B36" t="s">
        <v>607</v>
      </c>
    </row>
    <row spans="1:2" r="37">
      <c s="4" r="A37" t="s">
        <v>608</v>
      </c>
    </row>
    <row spans="1:2" r="38">
      <c s="3" r="A38" t="s">
        <v>589</v>
      </c>
    </row>
    <row spans="1:2" r="39">
      <c s="4" r="A39" t="s">
        <v>590</v>
      </c>
      <c s="8" r="B39" t="n">
        <v>1884636</v>
      </c>
    </row>
    <row spans="1:2" r="40">
      <c s="4" r="A40" t="s">
        <v>592</v>
      </c>
      <c s="4" r="B40" t="s">
        <v>609</v>
      </c>
    </row>
    <row spans="1:2" r="41">
      <c s="4" r="A41" t="s">
        <v>610</v>
      </c>
    </row>
    <row spans="1:2" r="42">
      <c s="3" r="A42" t="s">
        <v>589</v>
      </c>
    </row>
    <row spans="1:2" r="43">
      <c s="4" r="A43" t="s">
        <v>590</v>
      </c>
      <c s="8" r="B43" t="n">
        <v>2433757</v>
      </c>
    </row>
    <row spans="1:2" r="44">
      <c s="4" r="A44" t="s">
        <v>592</v>
      </c>
      <c s="4" r="B44" t="s">
        <v>6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s="1" r="A1" t="s">
        <v>612</v>
      </c>
      <c s="2" r="B1" t="s">
        <v>291</v>
      </c>
    </row>
    <row spans="1:2" r="2">
      <c s="3" r="A2" t="s">
        <v>613</v>
      </c>
    </row>
    <row spans="1:2" r="3">
      <c s="4" r="A3" t="s">
        <v>590</v>
      </c>
      <c s="8" r="B3" t="n">
        <v>212486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68"/>
    <col customWidth="1" max="2" min="2" width="37"/>
    <col customWidth="1" max="3" min="3" width="37"/>
    <col customWidth="1" max="4" min="4" width="30"/>
    <col customWidth="1" max="5" min="5" width="30"/>
    <col customWidth="1" max="6" min="6" width="37"/>
    <col customWidth="1" max="7" min="7" width="37"/>
    <col customWidth="1" max="8" min="8" width="27"/>
    <col customWidth="1" max="9" min="9" width="31"/>
    <col customWidth="1" max="10" min="10" width="20"/>
    <col customWidth="1" max="11" min="11" width="36"/>
    <col customWidth="1" max="12" min="12" width="36"/>
    <col customWidth="1" max="13" min="13" width="36"/>
    <col customWidth="1" max="14" min="14" width="37"/>
    <col customWidth="1" max="15" min="15" width="27"/>
    <col customWidth="1" max="16" min="16" width="21"/>
    <col customWidth="1" max="17" min="17" width="21"/>
  </cols>
  <sheetData>
    <row spans="1:17" r="1">
      <c s="1" r="A1" t="s">
        <v>614</v>
      </c>
      <c s="2" r="B1" t="s">
        <v>615</v>
      </c>
      <c s="2" r="C1" t="s">
        <v>616</v>
      </c>
      <c s="2" r="D1" t="s">
        <v>617</v>
      </c>
      <c s="2" r="E1" t="s">
        <v>618</v>
      </c>
      <c s="2" r="F1" t="s">
        <v>619</v>
      </c>
      <c s="2" r="G1" t="s">
        <v>620</v>
      </c>
      <c s="2" r="H1" t="s">
        <v>621</v>
      </c>
      <c s="2" r="I1" t="s">
        <v>622</v>
      </c>
      <c s="2" r="J1" t="s">
        <v>623</v>
      </c>
      <c s="2" r="K1" t="s">
        <v>624</v>
      </c>
      <c s="2" r="L1" t="s">
        <v>625</v>
      </c>
      <c s="2" r="M1" t="s">
        <v>626</v>
      </c>
      <c s="2" r="N1" t="s">
        <v>627</v>
      </c>
      <c s="2" r="O1" t="s">
        <v>628</v>
      </c>
      <c s="2" r="P1" t="s">
        <v>291</v>
      </c>
      <c s="2" r="Q1" t="s">
        <v>334</v>
      </c>
    </row>
    <row spans="1:17" r="2">
      <c s="3" r="A2" t="s">
        <v>629</v>
      </c>
    </row>
    <row spans="1:17" r="3">
      <c s="4" r="A3" t="s">
        <v>630</v>
      </c>
      <c s="6" r="F3" t="n">
        <v>200000</v>
      </c>
      <c s="6" r="G3" t="n">
        <v>433333</v>
      </c>
      <c s="6" r="H3" t="n">
        <v>960017</v>
      </c>
      <c s="6" r="O3" t="n">
        <v>200000</v>
      </c>
    </row>
    <row spans="1:17" r="4">
      <c s="4" r="A4" t="s">
        <v>631</v>
      </c>
      <c s="7" r="F4" t="n">
        <v>0.75</v>
      </c>
      <c s="7" r="G4" t="n">
        <v>0.75</v>
      </c>
    </row>
    <row spans="1:17" r="5">
      <c s="4" r="A5" t="s">
        <v>328</v>
      </c>
      <c s="8" r="F5" t="n">
        <v>150000</v>
      </c>
      <c s="8" r="G5" t="n">
        <v>325000</v>
      </c>
      <c s="8" r="H5" t="n">
        <v>3840068</v>
      </c>
      <c s="8" r="O5" t="n">
        <v>102000</v>
      </c>
      <c s="8" r="P5" t="n">
        <v>1275000</v>
      </c>
    </row>
    <row spans="1:17" r="6">
      <c s="4" r="A6" t="s">
        <v>632</v>
      </c>
      <c s="4" r="P6" t="s">
        <v>502</v>
      </c>
    </row>
    <row spans="1:17" r="7">
      <c s="4" r="A7" t="s">
        <v>633</v>
      </c>
      <c s="8" r="P7" t="n">
        <v>625574</v>
      </c>
      <c s="8" r="Q7" t="n">
        <v>645975</v>
      </c>
    </row>
    <row spans="1:17" r="8">
      <c s="4" r="A8" t="s">
        <v>634</v>
      </c>
    </row>
    <row spans="1:17" r="9">
      <c s="3" r="A9" t="s">
        <v>629</v>
      </c>
    </row>
    <row spans="1:17" r="10">
      <c s="4" r="A10" t="s">
        <v>631</v>
      </c>
      <c s="7" r="D10" t="n">
        <v>1.5</v>
      </c>
      <c s="7" r="E10" t="n">
        <v>1.5</v>
      </c>
    </row>
    <row spans="1:17" r="11">
      <c s="4" r="A11" t="s">
        <v>477</v>
      </c>
      <c s="8" r="D11" t="n">
        <v>1500000</v>
      </c>
      <c s="8" r="E11" t="n">
        <v>250000</v>
      </c>
    </row>
    <row spans="1:17" r="12">
      <c s="4" r="A12" t="s">
        <v>632</v>
      </c>
      <c s="4" r="D12" t="s">
        <v>635</v>
      </c>
      <c s="4" r="E12" t="s">
        <v>635</v>
      </c>
    </row>
    <row spans="1:17" r="13">
      <c s="4" r="A13" t="s">
        <v>636</v>
      </c>
      <c s="12" r="J13" t="n">
        <v>1500000</v>
      </c>
    </row>
    <row spans="1:17" r="14">
      <c s="4" r="A14" t="s">
        <v>637</v>
      </c>
    </row>
    <row spans="1:17" r="15">
      <c s="3" r="A15" t="s">
        <v>629</v>
      </c>
    </row>
    <row spans="1:17" r="16">
      <c s="4" r="A16" t="s">
        <v>630</v>
      </c>
      <c s="6" r="M16" t="n">
        <v>150000</v>
      </c>
    </row>
    <row spans="1:17" r="17">
      <c s="4" r="A17" t="s">
        <v>631</v>
      </c>
      <c s="8" r="M17" t="n">
        <v>1</v>
      </c>
    </row>
    <row spans="1:17" r="18">
      <c s="4" r="A18" t="s">
        <v>328</v>
      </c>
      <c s="8" r="M18" t="n">
        <v>150000</v>
      </c>
    </row>
    <row spans="1:17" r="19">
      <c s="4" r="A19" t="s">
        <v>638</v>
      </c>
    </row>
    <row spans="1:17" r="20">
      <c s="3" r="A20" t="s">
        <v>629</v>
      </c>
    </row>
    <row spans="1:17" r="21">
      <c s="4" r="A21" t="s">
        <v>630</v>
      </c>
      <c s="6" r="B21" t="n">
        <v>50000</v>
      </c>
      <c s="6" r="C21" t="n">
        <v>98000</v>
      </c>
      <c s="6" r="K21" t="n">
        <v>161667</v>
      </c>
      <c s="6" r="L21" t="n">
        <v>97334</v>
      </c>
      <c s="6" r="N21" t="n">
        <v>246667</v>
      </c>
    </row>
    <row spans="1:17" r="22">
      <c s="4" r="A22" t="s">
        <v>631</v>
      </c>
      <c s="7" r="B22" t="n">
        <v>1.5</v>
      </c>
      <c s="7" r="C22" t="n">
        <v>1.5</v>
      </c>
      <c s="7" r="I22" t="n">
        <v>1.5</v>
      </c>
      <c s="7" r="K22" t="n">
        <v>1.5</v>
      </c>
      <c s="7" r="L22" t="n">
        <v>1.5</v>
      </c>
      <c s="7" r="N22" t="n">
        <v>1.5</v>
      </c>
    </row>
    <row spans="1:17" r="23">
      <c s="4" r="A23" t="s">
        <v>328</v>
      </c>
      <c s="8" r="B23" t="n">
        <v>75000</v>
      </c>
      <c s="8" r="C23" t="n">
        <v>147000</v>
      </c>
      <c s="8" r="K23" t="n">
        <v>242501</v>
      </c>
      <c s="8" r="L23" t="n">
        <v>146000</v>
      </c>
      <c s="8" r="N23" t="n">
        <v>370000</v>
      </c>
    </row>
    <row spans="1:17" r="24">
      <c s="4" r="A24" t="s">
        <v>639</v>
      </c>
      <c s="8" r="I24" t="n">
        <v>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 and Contin</vt:lpstr>
      <vt:lpstr>Significant Accounting Policies</vt:lpstr>
      <vt:lpstr>Acquisition of Pacific Green Te</vt:lpstr>
      <vt:lpstr>Intangible Assets</vt:lpstr>
      <vt:lpstr>Loan Payable</vt:lpstr>
      <vt:lpstr>Convertible Debentures</vt:lpstr>
      <vt:lpstr>Derivative Liabilities</vt:lpstr>
      <vt:lpstr>Note Payable</vt:lpstr>
      <vt:lpstr>Related Party Transactions</vt:lpstr>
      <vt:lpstr>Common Stock</vt:lpstr>
      <vt:lpstr>Share Purchase Warrants</vt:lpstr>
      <vt:lpstr>Stock Options</vt:lpstr>
      <vt:lpstr>Segmented Information</vt:lpstr>
      <vt:lpstr>Commitments</vt:lpstr>
      <vt:lpstr>Income Taxes</vt:lpstr>
      <vt:lpstr>Subsequent Events</vt:lpstr>
      <vt:lpstr>Significant Accounting Polici23</vt:lpstr>
      <vt:lpstr>Significant Accounting Polici24</vt:lpstr>
      <vt:lpstr>Acquisition of Pacific Green 25</vt:lpstr>
      <vt:lpstr>Intangible Assets (Tables)</vt:lpstr>
      <vt:lpstr>Derivative Liabilities (Tables)</vt:lpstr>
      <vt:lpstr>Note Payable (Tables)</vt:lpstr>
      <vt:lpstr>Share Purchase Warrants (Tables</vt:lpstr>
      <vt:lpstr>Stock Options (Tables)</vt:lpstr>
      <vt:lpstr>Income Taxes (Tables)</vt:lpstr>
      <vt:lpstr>Nature of Operations and Cont32</vt:lpstr>
      <vt:lpstr>Significant Accounting Polici33</vt:lpstr>
      <vt:lpstr>Significant Accounting Polici34</vt:lpstr>
      <vt:lpstr>Acquisition of Pacific Green 35</vt:lpstr>
      <vt:lpstr>Acquisition of Pacific Green 36</vt:lpstr>
      <vt:lpstr>Intangible Assets (Details)</vt:lpstr>
      <vt:lpstr>Intangible Assets (Details Text</vt:lpstr>
      <vt:lpstr>Loan Payable (Details)</vt:lpstr>
      <vt:lpstr>Convertible Debentures (Details</vt:lpstr>
      <vt:lpstr>Derivative Liabilities (Details</vt:lpstr>
      <vt:lpstr>Derivative Liabilities (Detai42</vt:lpstr>
      <vt:lpstr>Derivative Liabilities (Detai43</vt:lpstr>
      <vt:lpstr>Note Payable (Details)</vt:lpstr>
      <vt:lpstr>Note Payable (Details 1)</vt:lpstr>
      <vt:lpstr>Note Payable (Details Textual)</vt:lpstr>
      <vt:lpstr>Related Party Transactions (Det</vt:lpstr>
      <vt:lpstr>Common Stock (Details)</vt:lpstr>
      <vt:lpstr>Share Purchase Warrants (Detail</vt:lpstr>
      <vt:lpstr>Share Purchase Warrants (Deta50</vt:lpstr>
      <vt:lpstr>Share Purchase Warrants (Deta51</vt:lpstr>
      <vt:lpstr>Share Purchase Warrants (Deta52</vt:lpstr>
      <vt:lpstr>Stock Options (Details)</vt:lpstr>
      <vt:lpstr>Stock Options (Details 1)</vt:lpstr>
      <vt:lpstr>Stock Options (Details 2)</vt:lpstr>
      <vt:lpstr>Stock Options (Details Textual)</vt:lpstr>
      <vt:lpstr>Commitments (Details)</vt:lpstr>
      <vt:lpstr>Income Taxes (Details)</vt:lpstr>
      <vt:lpstr>Income Taxes (Details 1)</vt:lpstr>
      <vt:lpstr>Income Taxes (Details 2)</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2:32:10Z</dcterms:created>
  <dcterms:modified xmlns:dcterms="http://purl.org/dc/terms/" xmlns:xsi="http://www.w3.org/2001/XMLSchema-instance" xsi:type="dcterms:W3CDTF">2016-09-08T12:32:10Z</dcterms:modified>
  <dc:title xmlns:dc="http://purl.org/dc/elements/1.1/">Untitled</dc:title>
  <dc:description xmlns:dc="http://purl.org/dc/elements/1.1/"/>
  <dc:subject xmlns:dc="http://purl.org/dc/elements/1.1/"/>
  <cp:keywords/>
  <cp:category/>
</cp:coreProperties>
</file>